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Inco"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Line of Credit" sheetId="12" state="visible" r:id="rId12"/>
    <sheet xmlns:r="http://schemas.openxmlformats.org/officeDocument/2006/relationships" name="Compensation Plans" sheetId="13" state="visible" r:id="rId13"/>
    <sheet xmlns:r="http://schemas.openxmlformats.org/officeDocument/2006/relationships" name="Operating Lea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ale of Assets of Diamond Hill'"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Compensation Plans (Tables)" sheetId="23" state="visible" r:id="rId23"/>
    <sheet xmlns:r="http://schemas.openxmlformats.org/officeDocument/2006/relationships" name="Operating Lease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Investments - Summary of Market" sheetId="31" state="visible" r:id="rId31"/>
    <sheet xmlns:r="http://schemas.openxmlformats.org/officeDocument/2006/relationships" name="Investments - Investment Income" sheetId="32" state="visible" r:id="rId32"/>
    <sheet xmlns:r="http://schemas.openxmlformats.org/officeDocument/2006/relationships" name="Investments Schedule of Equity " sheetId="33" state="visible" r:id="rId33"/>
    <sheet xmlns:r="http://schemas.openxmlformats.org/officeDocument/2006/relationships" name="Investments - Equity Method Inv" sheetId="34" state="visible" r:id="rId34"/>
    <sheet xmlns:r="http://schemas.openxmlformats.org/officeDocument/2006/relationships" name="Fair Value Measurements Summary" sheetId="35" state="visible" r:id="rId35"/>
    <sheet xmlns:r="http://schemas.openxmlformats.org/officeDocument/2006/relationships" name="Fair Value Measurements Textual" sheetId="36" state="visible" r:id="rId36"/>
    <sheet xmlns:r="http://schemas.openxmlformats.org/officeDocument/2006/relationships" name="Line of Credit (Details)" sheetId="37" state="visible" r:id="rId37"/>
    <sheet xmlns:r="http://schemas.openxmlformats.org/officeDocument/2006/relationships" name="Compensation Plans - Roll-Forwa" sheetId="38" state="visible" r:id="rId38"/>
    <sheet xmlns:r="http://schemas.openxmlformats.org/officeDocument/2006/relationships" name="Compensation Plans - Expense Re" sheetId="39" state="visible" r:id="rId39"/>
    <sheet xmlns:r="http://schemas.openxmlformats.org/officeDocument/2006/relationships" name="Compensation Plans - Schedule o" sheetId="40" state="visible" r:id="rId40"/>
    <sheet xmlns:r="http://schemas.openxmlformats.org/officeDocument/2006/relationships" name="Compensation Plans - Narrative " sheetId="41" state="visible" r:id="rId41"/>
    <sheet xmlns:r="http://schemas.openxmlformats.org/officeDocument/2006/relationships" name="Operating Lease - Narrative (De" sheetId="42" state="visible" r:id="rId42"/>
    <sheet xmlns:r="http://schemas.openxmlformats.org/officeDocument/2006/relationships" name="Operating Lease - Summary of To" sheetId="43" state="visible" r:id="rId43"/>
    <sheet xmlns:r="http://schemas.openxmlformats.org/officeDocument/2006/relationships" name="Operating Lease - Future Minimu" sheetId="44" state="visible" r:id="rId44"/>
    <sheet xmlns:r="http://schemas.openxmlformats.org/officeDocument/2006/relationships" name="Income Taxes - Narrative (Detai" sheetId="45" state="visible" r:id="rId45"/>
    <sheet xmlns:r="http://schemas.openxmlformats.org/officeDocument/2006/relationships" name="Income Taxes - Effective Tax Ra" sheetId="46" state="visible" r:id="rId46"/>
    <sheet xmlns:r="http://schemas.openxmlformats.org/officeDocument/2006/relationships" name="Earnings Per Share - Computatio" sheetId="47" state="visible" r:id="rId47"/>
    <sheet xmlns:r="http://schemas.openxmlformats.org/officeDocument/2006/relationships" name="Sale of Assets of Diamond Hil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4498</t>
        </is>
      </c>
    </row>
    <row r="9">
      <c r="A9" s="4" t="inlineStr">
        <is>
          <t>Entity Registrant Name</t>
        </is>
      </c>
      <c r="B9" s="4" t="inlineStr">
        <is>
          <t>DIAMOND HILL INVESTMENT GROUP, INC</t>
        </is>
      </c>
    </row>
    <row r="10">
      <c r="A10" s="4" t="inlineStr">
        <is>
          <t>Entity Incorporation, State or Country Code</t>
        </is>
      </c>
      <c r="B10" s="4" t="inlineStr">
        <is>
          <t>OH</t>
        </is>
      </c>
    </row>
    <row r="11">
      <c r="A11" s="4" t="inlineStr">
        <is>
          <t>Entity Tax Identification Number</t>
        </is>
      </c>
      <c r="B11" s="4" t="inlineStr">
        <is>
          <t>65-0190407</t>
        </is>
      </c>
    </row>
    <row r="12">
      <c r="A12" s="4" t="inlineStr">
        <is>
          <t>Entity Address, Address Line One</t>
        </is>
      </c>
      <c r="B12" s="4" t="inlineStr">
        <is>
          <t>325 John H. McConnell Blvd., Suite 200</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t>
        </is>
      </c>
    </row>
    <row r="16">
      <c r="A16" s="4" t="inlineStr">
        <is>
          <t>City Area Code</t>
        </is>
      </c>
      <c r="B16" s="4" t="inlineStr">
        <is>
          <t>614</t>
        </is>
      </c>
    </row>
    <row r="17">
      <c r="A17" s="4" t="inlineStr">
        <is>
          <t>Local Phone Number</t>
        </is>
      </c>
      <c r="B17" s="4" t="inlineStr">
        <is>
          <t>255-33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DHIL</t>
        </is>
      </c>
    </row>
    <row r="26">
      <c r="A26" s="4" t="inlineStr">
        <is>
          <t>Security Exchange Name</t>
        </is>
      </c>
      <c r="B26" s="4" t="inlineStr">
        <is>
          <t>NASDAQ</t>
        </is>
      </c>
    </row>
    <row r="27">
      <c r="A27" s="4" t="inlineStr">
        <is>
          <t>Entity Common Stock, Shares Outstanding</t>
        </is>
      </c>
      <c r="C27" s="5" t="n">
        <v>320310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9091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following table summarizes the carrying value of the Company's investments as of June 30, 2021 and December 31, 2020: As of June 30, 2021 December 31, 2020 Fair value investments: Securities held in Consolidated Funds (a) $ 52,638,472 $ 33,233,307 Company sponsored investments 98,061,822 95,167,829 Company sponsored equity method investments 9,903,190 — Total Investments $ 160,603,484 $ 128,401,136 (a) Of the securities held in the Consolidated Funds as of June 30, 2021, the Company directly held $37.6 million and noncontrolling shareholders held $15.0 million. Of the securities held in the Consolidated Funds as of December 31, 2020, the Company directly held $23.6 million and noncontrolling shareholders held $9.6 million. The components of net investment income (loss) are as follows: Three Months Ended June 30, Six Months Ended June 30, 2021 2020 2021 2020 Realized gains (losses) $ 1,535,575 $ (925,889) $ 4,059,080 $ (1,743,428) Unrealized gains (losses) 3,756,121 11,948,270 6,261,465 (10,519,328) Dividends 604,921 570,538 1,269,930 1,464,951 Other (19,531) (30,295) (49,935) (37,663) Investment income (loss), net $ 5,877,086 $ 11,562,624 $ 11,540,540 $ (10,835,468) Company Sponsored Equity Method Investments As of and during the three- and six-month periods ended June 30, 2021, the Company's only equity method investment was DHMF, and the Company's ownership percentage in DHMF was 86%. DHMF commenced operations on June 1, 2021. The following table includes the condensed summary financial information from the Company's equity method investments as of and for the three- and six-month periods ended June 30, 2021: As of June 30, 2021 Total assets $ 11,609,592 Total liabilities 130,745 Net assets 11,478,847 DHCM's portion of net assets $ 9,903,190 For the Three Months Ended For the Six Months Ended June 30, 2021 June 30, 2021 Investment income $ 5,600 $ 5,600 Expenses 8,857 8,857 Net unrealized depreciation (117,896) (117,896) Net loss (121,153) (121,153) DHCM's portion of net loss $ (96,810) $ (96,8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termines the fair value of its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The Company does not value any investments using Level 3 inputs. These levels are not necessarily indicative of the risk or liquidity associated with investments. The following table summarizes investments that are recognized in the Company's consolidated balance sheet using fair value measurements (excluding investments classified as equity method investments) determined based upon the differing levels as of June 30, 2021: Level 1 Level 2 Level 3 Total Cash equivalents $ 81,991,040 $ — $ — $ 81,991,040 Fair value investments: Securities held in Consolidated Funds (a) $ 32,994,095 $ 19,644,377 — $ 52,638,472 Company-sponsored investments $ 98,061,822 $ — $ — $ 98,061,822 (a) Of the securities held in the Consolidated Funds as of June 30, 2021, the Company directly held $37.6 million and noncontrolling shareholders held $15.0 million. Changes to fair values of the investments are recorded in the Company’s consolidated statements of income as investment income (los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Line of Credit The Company has a committed line of credit agreement (the "Credit Agreement") with a commercial bank that matures on December 24, 2021, which permits the Company to borrow up to $25.0 million. Borrowings under the Credit Agreement bear interest at a rate equal to LIBOR plus 1.00%. The Company pays a commitment fee on the unused portion of the facility, accruing at a rate per annum of 0.10%. The proceeds of the Credit Agreement may be used by the Company and its subsidiaries for ongoing working capital needs, to seed new and existing investment strategies, and for other general corporate purposes. The Credit Agreement contains customary representations, warranties, and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1</t>
        </is>
      </c>
    </row>
    <row r="3">
      <c r="A3" s="3" t="inlineStr">
        <is>
          <t>Share-based Payment Arrangement [Abstract]</t>
        </is>
      </c>
    </row>
    <row r="4">
      <c r="A4" s="4" t="inlineStr">
        <is>
          <t>Compensation Plans</t>
        </is>
      </c>
      <c r="B4" s="4" t="inlineStr">
        <is>
          <t>Compensation Plans Share-Based Payment Transactions The Company issues restricted stock grants under the 2014 Equity and Cash Incentive Plan (the "2014 Plan"). Restricted stock grants represent common shares issued and outstanding upon grant subject to vesting restrictions. The Company has historically issued stock grants that cliff vest after five years to all new employees upon hire and as additional grants to key employees on a periodic basis. While the Company currently plans to continue to issue five-year cliff vest grants to new employees, beginning in 2021, the Company began making new long-term incentive awards to existing employees in the form of three-year graded vesting stock grants. Restricted stock grants issued under the 2014 Plan are valued based upon the fair market value of the common shares on the applicable grant date. The restricted stock grants are recorded as deferred compensation in the equity section of the balance sheet on the grant date and then recognized as compensation expense on a straight-line basis over the vesting period of the respective grant. The Company's policy is to adjust compensation expense for forfeitures as they occur. The following table represents a roll-forward of outstanding restricted stock and related activity for the six months ended June 30, 2021: Shares Weighted-Average Outstanding restricted stock as of December 31, 2020 183,718 $ 173.80 Grants issued 67,777 158.05 Grants vested (17,030) 173.69 Grants forfeited (18,397) 169.68 Total outstanding restricted stock as of June 30, 2021 216,068 $ 167.19 As of June 30, 2021, 174,078 common shares remained available for grants under the 2014 Plan. Total deferred equity compensation related to unvested restricted stock was $19.2 million as of June 30, 2021. The recognition of compensation expense related to deferred compensation over the remaining vesting periods is as follows: Six Months 2021 2022 2023 2024 2025 Thereafter Total $ 4,129,469 $ 7,359,397 $ 5,499,650 $ 1,917,053 $ 314,519 $ 9,737 $ 19,229,825 Employee Stock Purchase Plan The Company adopted the Diamond Hill Investment Group, Inc. Employee Stock Purchase Plan (the "ESPP") effective October 27, 2020. Under the ESPP, eligible employees may purchase shares of the Company's common stock at 85% of the fair market value on the last day of each offering period. Each offering period is approximately three months coinciding with the Company's fiscal quarters. During the six-month period ended June 30, 2021, ESPP participants purchased 3,083 shares of common stock for $0.4 million and the Company recorded $0.1 million of share-based payment expense related to these purchases. Stock Grant Transactions The following table represents common shares issued as part of the Company's incentive compensation program during the six-month period ended June 30, 2021, and 2020: Shares Issued Grant Date Value June 30, 2021 3,681 $ 529,806 June 30, 2020 23,640 $ 3,396,359 401(k) Plan The Company sponsors a 401(k) plan in which all employees are eligible to participate. Employees may contribute a portion of their compensation subject to certain limits based on federal tax laws. The Company matches employee contributions equal to 250 percent of the first six percent of an employee’s compensation contributed to the plan. Since January 1, 2021, the Company has settled the 401(k) plan matching contributions in cash or common shares of the Company based on the election of the employees. Prior to January 1, 2021, the Company made all matching contributions in common shares of the Company. Deferred Compensation Plans The Company offers two deferred compensation plans, the Diamond Hill Fixed Term Deferred Compensation Plan and the Diamond Hill Variable Term Deferred Compensation Plan (together, the “Plans”). Under the Plans, participants may elect to voluntarily defer, for a minimum of five years, certain incentive compensation that the Company then contributes into the Plans. Participants are responsible for designating investment options for the assets they contribute, and the distribution paid to each participant reflects any gains or losses on the assets realized in connection with the Plans. Assets held in the Plans are included in the Company’s investment portfolio, and the associated obligation to participants is included in deferred compensation liability. Deferred compensation liability was $34.9 million and $33.2 million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1</t>
        </is>
      </c>
    </row>
    <row r="3">
      <c r="A3" s="3" t="inlineStr">
        <is>
          <t>Leases [Abstract]</t>
        </is>
      </c>
    </row>
    <row r="4">
      <c r="A4" s="4" t="inlineStr">
        <is>
          <t>Operating Lease</t>
        </is>
      </c>
      <c r="B4" s="4" t="inlineStr">
        <is>
          <t xml:space="preserve">Operating Lease The Company currently leases office space of approximately 37,829 square feet at one location. As of June 30, 2021, the carrying value of this right-of-use asset, which is included in property and equipment, was approximately $1.8 million net of deferred rent on the consolidated balance sheets. As of June 30, 2021, the carrying value of the lease liability was approximately $2.2 million, which is included in accounts payable and accrued expenses on the consolidated balance sheets. The following table summarizes the total lease and operating expenses for the three- and six-month periods ended June 30, 2021 and 2020: June 30, June 30, Three Months Ended $ 241,190 $ 239,630 Six Months Ended $ 450,232 $ 465,488 The approximate future minimum lease payments under the operating lease are as follows: Future Minimum Lease Payments Six Months 2021 2022 2023 2024 2025 Total $ 312,089 $ 624,179 $ 624,179 $ 624,179 $ 156,045 $ 2,340,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has determined its interim tax provision projecting an estimated annual effective tax rate. A reconciliation of the statutory federal tax rate to the Company’s effective income tax rate is as follows: Six Months Ended 2021 2020 Statutory U.S. federal income tax rate 21.0 % 21.0 % State and local income taxes, net of federal benefit 4.5 % 4.3 % Internal revenue code section 162 limitations 0.9 % 1.4 % Other — % 2.1 % Unconsolidated effective income tax rate 26.4 % 28.8 % Impact attributable to redeemable noncontrolling interest (a) (0.8) % 4.5 % Effective income tax rate 25.6 % 33.3 % (a) The provision for income taxes includes the impact of the operations of the Consolidated Funds, which are not subject to federal income taxes. Accordingly, a portion of the Company’s earnings are not subject to corporate tax levels. Absent the impact attributable to redeemable noncontrolling interest, the estimated unconsolidated effective income tax rate would have been 26.4%. The Company's actual effective tax rate for fiscal year ended December 31, 2021 could be materially different from the projected rate as of June 30, 2021.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June 30, 2021 and December 31, 2020, no valuation allowance was deemed necessar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 likely than not sustainable. Once this threshold has been met, the Company’s measurement of its expected tax benefits is recognized in its financial statements. The Company did not record an accrual for tax related uncertainties or unrecognized tax positions as of June 30, 2021 or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any’s common shares outstanding consist of all shares issued and outstanding, including unvested restricted shares. Basic and diluted EPS are calculated under the two-class method. The following table sets forth the computation for basic and diluted EPS: Three Months Ended Six Months Ended 2021 2020 2021 2020 Net Income $ 17,626,538 $ 13,638,479 $ 31,889,151 $ 11,110,111 Less: Net loss (income) attributable to redeemable noncontrolling interest (761,708) (1,437,789) (1,315,810) 2,620,687 Net income attributable to common shareholders $ 16,864,830 $ 12,200,690 $ 30,573,341 $ 13,730,798 Weighted average number of outstanding shares - Basic 3,196,501 3,220,973 3,176,744 3,246,867 Weighted average number of outstanding shares - Diluted 3,196,501 3,220,973 3,176,744 3,246,867 Earnings per share attributable to common shareholders Basic $ 5.28 $ 3.79 $ 9.62 $ 4.23 Diluted $ 5.28 $ 3.79 $ 9.62 $ 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ssets of Diamond Hill's High Yield-Focused Fund</t>
        </is>
      </c>
      <c r="B1" s="2" t="inlineStr">
        <is>
          <t>6 Months Ended</t>
        </is>
      </c>
    </row>
    <row r="2">
      <c r="B2" s="2" t="inlineStr">
        <is>
          <t>Jun. 30, 2021</t>
        </is>
      </c>
    </row>
    <row r="3">
      <c r="A3" s="3" t="inlineStr">
        <is>
          <t>Discontinued Operations and Disposal Groups [Abstract]</t>
        </is>
      </c>
    </row>
    <row r="4">
      <c r="A4" s="4" t="inlineStr">
        <is>
          <t>Sale of Assets of Diamond Hill's High Yield-Focused Fund</t>
        </is>
      </c>
      <c r="B4" s="4" t="inlineStr">
        <is>
          <t xml:space="preserve">Sale of Assets of Diamond Hill's High Yield-Focused Funds DHCM entered into an asset purchase agreement dated February 2, 2021 (the “Purchase Agreement”) with Brandywine Global Investment Management, LLC (“Brandywine Global”), a specialist investment manager of Franklin Resources, Inc. Pursuant to the Purchase Agreement, Brandywine Global will acquire the businesses of DHCM’s two high yield-focused mutual funds - the Corporate Credit Fund and the High Yield Fund (the “Acquired Funds”). In connection with the transaction, two of the Company’s portfolio managers and a research analyst will join Brandywine Global’s fixed income team. Pursuant to the Purchase Agreement, DHCM will receive an initial cash payment at closing of up to $9.0 million based upon the closing date net revenue of the Acquired Funds, and may receive two additional payments of up to $13.0 million in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8, 2021, the Company’s board of directors approved a quarterly cash dividend of $1.00 per share payable September 24, 2021, to shareholders of record as of September 9, 2021. This dividend will reduce shareholders' equity by approximately $3.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s of June 30, 2021 and December 31, 2020, and for the three- and six-month periods ended June 30, 2021 and 2020, for Diamond Hill Investment Group, Inc. and its subsidiaries (referred to in these notes to the condensed consolidated financial statements as "the Company," "management," "we," "us," and "our"), have been prepared in accordance with United States generally accepted accounting principles ("GAAP"), with the instructions to Form 10-Q, and with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s of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20 (the "2020 Form 10-K"), as filed with the SEC.</t>
        </is>
      </c>
    </row>
    <row r="5">
      <c r="A5" s="4" t="inlineStr">
        <is>
          <t>Use of Estimates</t>
        </is>
      </c>
      <c r="B5" s="4" t="inlineStr">
        <is>
          <t>Use of Estimates The preparation of the condensed consolidated financial statements in conformity with GAAP requires Company management to make estimates and assumptions related to the reported amounts of assets and liabilities and disclosure of contingent assets and liabilities as of the date of the consolidated financial statements and the reported amounts of revenue and expense during the period. Actual results could differ from those estimates.</t>
        </is>
      </c>
    </row>
    <row r="6">
      <c r="A6" s="4" t="inlineStr">
        <is>
          <t>Reclassification</t>
        </is>
      </c>
      <c r="B6" s="4" t="inlineStr">
        <is>
          <t>Reclassification Certain prior period amounts and disclosures may have been reclassified to conform to the current period's financial presentation.</t>
        </is>
      </c>
    </row>
    <row r="7">
      <c r="A7" s="4" t="inlineStr">
        <is>
          <t>Principles of Consolidation</t>
        </is>
      </c>
      <c r="B7" s="4" t="inlineStr">
        <is>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The Company performs its consolidation analysis at the individual Fund level and has concluded that the Funds are voting rights entities ("VREs") because the structure of the Funds is such that the shareholders are deemed to have the power through voting rights to direct the activities that most significantly impact each Fund's economic performance. To the extent material, the Funds are consolidated if Company ownership, directly or indirectly, represents a majority interest (greater than 50%). The Company records redeemable noncontrolling interest in consolidated investments for which the Company's ownership is less than 100%. The Company has consolidated the Diamond Hill Large Cap Concentrated Fund, the Diamond Hill International Fund, and the Diamond Hill Global Fund (collectively, the "Consolidated Funds") as of June 30, 2021. DHCM is the investment manager of Diamond Hill Micro Cap Fund, LP (“DHMF”), a Delaware limited partnership, and is the managing member of Diamond Hill Fund GP, LLC (the “General Partner”), which is the general partner of DHMF. DHCM is wholly owned by, and consolidated with, the Company. Further, DHCM, through its control of the General Partner, has the power to direct DHMF’s economic activities and the right to receive investment advisory fees that may be significant to DHMF. DHMF's commenced operations on June 1, 2021 and its underlying assets consist primarily of marketable securities. The Company concluded DHMF was a variable interest entity (“VIE”) given that: (i) DHCM has disproportionately less voting interest than economic interest, and (ii) DHMF's limited partners have full power to remove the General Partner (which is controlled by the Company)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valued at DHCM’s respective share of the net income or loss of DHMF.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other than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t>
        </is>
      </c>
    </row>
    <row r="8">
      <c r="A8" s="4" t="inlineStr">
        <is>
          <t>Redeemable Noncontrolling Interest</t>
        </is>
      </c>
      <c r="B8" s="4" t="inlineStr">
        <is>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is>
      </c>
    </row>
    <row r="9">
      <c r="A9" s="4" t="inlineStr">
        <is>
          <t>Segment Information</t>
        </is>
      </c>
      <c r="B9" s="4" t="inlineStr">
        <is>
          <t>Segment Information Management has determined that the Company operates in one business segment, which is providing investment management and administration services to mutual funds, separately managed accounts, sub-advised funds, and a private fund. Therefore, the Company does not present disclosures relating to operating segments in annual or interim financial statements.</t>
        </is>
      </c>
    </row>
    <row r="10">
      <c r="A10" s="4" t="inlineStr">
        <is>
          <t>Cash and Cash Equivalents</t>
        </is>
      </c>
      <c r="B10" s="4" t="inlineStr">
        <is>
          <t>Cash and Cash EquivalentsCash and cash equivalents include demand deposits and money market mutual funds held by DHCM.</t>
        </is>
      </c>
    </row>
    <row r="11">
      <c r="A11" s="4" t="inlineStr">
        <is>
          <t>Accounts Receivable</t>
        </is>
      </c>
      <c r="B11" s="4" t="inlineStr">
        <is>
          <t>Accounts Receivable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t>
        </is>
      </c>
    </row>
    <row r="12">
      <c r="A12" s="4" t="inlineStr">
        <is>
          <t>Investments</t>
        </is>
      </c>
      <c r="B12" s="4" t="inlineStr">
        <is>
          <t>Investments Management determines the appropriate classification of its investments at the time of purchase and re-evaluates its determination for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t>
        </is>
      </c>
    </row>
    <row r="13">
      <c r="A13" s="4" t="inlineStr">
        <is>
          <t>Property and Equipment</t>
        </is>
      </c>
      <c r="B13" s="4" t="inlineStr">
        <is>
          <t>Property and Equipment Property and equipment, consisting of leasehold improvements, right-of-use lease assets, computer equipment, capitalized software, furniture, and fixtures are carried at cost less accumulated depreciation. Depreciation is calculated using the straight-line method over the estimated lives of the assets.</t>
        </is>
      </c>
    </row>
    <row r="14">
      <c r="A14" s="4" t="inlineStr">
        <is>
          <t>Revenue Recognition</t>
        </is>
      </c>
      <c r="B14" s="4" t="inlineStr">
        <is>
          <t xml:space="preserve">Revenue Recognition – GeneralThe Company recognizes revenue when it satisfies performance obligations under the terms of a contract with a client. The Company earns substantially all of its revenue from DHCM investment advisory and fund administration contracts. Investment advisory and administration fees, generally calculated as a percentage of assets under management ("AUM"), are recorded as revenue as services are performed. In addition to fixed fees based on a percentage of AUM, certain client accounts also provide periodic performance-based fees. Revenue Recognition – Investment Advisory Fees DHCM's investment advisory contracts with clients have a single performance obligation because the contracted services are not separately identifiable from other obligations in the contracts and, therefore, are not distinct. All performance obligations to provide investment advisory services are satisfied over time by DHCM and the Company recognizes revenue through DHCM as time passes.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services to model delivery programs in which DHCM provides its strategy model portfolio to the program sponsor. DHCM is paid a model delivery fee for its services by the program sponsor at a pre-determined rate based on assets in the program. Model delivery program revenues were $1.3 million and $0.6 million for the three months ended June 30, 2021 and 2020, and $2.2 million and $1.2 million for the six months ended June 30, 2021 and 2020, respectively. Model delivery program revenue is included in investment advisory fees in the consolidated statements of income. Revenue Recognition – Performance-Based Fees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 </t>
        </is>
      </c>
    </row>
    <row r="15">
      <c r="A15" s="4" t="inlineStr">
        <is>
          <t>Income Taxes</t>
        </is>
      </c>
      <c r="B15"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t>
        </is>
      </c>
    </row>
    <row r="16">
      <c r="A16" s="4" t="inlineStr">
        <is>
          <t>Earnings Per Share</t>
        </is>
      </c>
      <c r="B16" s="4" t="inlineStr">
        <is>
          <t>Earnings Per Share Basic earnings per share (“EPS”) excludes dilution and is computed by dividing net income by the weighted average number of common shares outstanding for the period, which includes unvested restricted shares. See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ndemnifies its directors, officers, and certain employees for certain liabilities that may arise from performance of their duties to the Company. From time to time, the Company may be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that provide general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of these liabilit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Revenue earned during the three months ended June 30, 2021 and 2020 under contracts with clients include: Three Months Ended June 30, 2021 Investment advisory Mutual fund Total revenue Proprietary funds $ 30,452,474 $ 3,353,226 $ 33,805,700 Sub-advised funds and separately managed accounts 11,263,953 — 11,263,953 $ 41,716,427 $ 3,353,226 $ 45,069,653 Three Months Ended June 30, 2020 Investment advisory Mutual fund Total revenue Proprietary funds $ 19,722,742 $ 1,549,936 $ 21,272,678 Sub-advised funds and separately managed accounts 6,976,251 — 6,976,251 $ 26,698,993 $ 1,549,936 $ 28,248,929 Revenue earned during the six months ended June 30, 2021 and 2020 under contracts with clients include: Six Months Ended June 30, 2021 Investment advisory Mutual fund Total revenue Proprietary funds $ 56,963,175 $ 5,798,556 $ 62,761,731 Sub-advised funds and separately managed accounts 21,322,355 — 21,322,355 $ 78,285,530 $ 5,798,556 $ 84,084,086 Six Months Ended June 30, 2020 Investment advisory Mutual fund Total revenue Proprietary funds $ 43,177,305 $ 3,318,001 $ 46,495,306 Sub-advised funds and separately managed accounts 13,679,368 — 13,679,368 $ 56,856,673 $ 3,318,001 $ 60,174,674 </t>
        </is>
      </c>
    </row>
    <row r="5">
      <c r="A5" s="4" t="inlineStr">
        <is>
          <t>Assets under Management (AUM) Subject to Incentive Fees and Incentive Fees</t>
        </is>
      </c>
      <c r="B5" s="4" t="inlineStr">
        <is>
          <t xml:space="preserve">The table below shows AUM subject to performance-based fees and the amount of performance-based fees that would be recognized based upon investment results as of June 30, 2021: As of June 30, 2021 AUM subject to performance-based fees Unearned performance-based fees Contractual Period Ending: Quarter Ending September 30, 2021 $ 391,510,444 $ 10,715,868 Quarter Ending December 31, 2021 70,457,587 265,240 Total $ 461,968,031 $ 10,981,108 </t>
        </is>
      </c>
    </row>
    <row r="6">
      <c r="A6" s="4" t="inlineStr">
        <is>
          <t>Mutual Fund Administration Gross and Net Revenue</t>
        </is>
      </c>
      <c r="B6" s="4" t="inlineStr">
        <is>
          <t xml:space="preserve">Mutual fund administration gross and net revenue are summarized below: Three Months Ended Six Months Ended 2021 2020 2021 2020 Mutual fund administration: Administration revenue, gross $ 8,103,606 $ 4,980,615 $ 15,030,019 $ 10,573,273 Fund related expense (4,750,380) (3,434,966) (9,216,537) (7,262,215) Revenue, net of related expenses 3,353,226 1,545,649 5,813,482 3,311,058 C-Share financing: Broker commission advance repayments — 66,817 33,594 130,359 Broker commission amortization — (62,530) (48,520) (123,416) Financing activity, net — 4,287 (14,926) 6,943 Mutual fund administration revenue, net $ 3,353,226 $ 1,549,936 $ 5,798,556 $ 3,318,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Market Value of Investments</t>
        </is>
      </c>
      <c r="B4" s="4" t="inlineStr">
        <is>
          <t>The following table summarizes the carrying value of the Company's investments as of June 30, 2021 and December 31, 2020: As of June 30, 2021 December 31, 2020 Fair value investments: Securities held in Consolidated Funds (a) $ 52,638,472 $ 33,233,307 Company sponsored investments 98,061,822 95,167,829 Company sponsored equity method investments 9,903,190 — Total Investments $ 160,603,484 $ 128,401,136 (a) Of the securities held in the Consolidated Funds as of June 30, 2021, the Company directly held $37.6 million and noncontrolling shareholders held $15.0 million. Of the securities held in the Consolidated Funds as of December 31, 2020, the Company directly held $23.6 million and noncontrolling shareholders held $9.6 million.</t>
        </is>
      </c>
    </row>
    <row r="5">
      <c r="A5" s="4" t="inlineStr">
        <is>
          <t>Schedule of Investment Income</t>
        </is>
      </c>
      <c r="B5" s="4" t="inlineStr">
        <is>
          <t>The components of net investment income (loss) are as follows: Three Months Ended June 30, Six Months Ended June 30, 2021 2020 2021 2020 Realized gains (losses) $ 1,535,575 $ (925,889) $ 4,059,080 $ (1,743,428) Unrealized gains (losses) 3,756,121 11,948,270 6,261,465 (10,519,328) Dividends 604,921 570,538 1,269,930 1,464,951 Other (19,531) (30,295) (49,935) (37,663) Investment income (loss), net $ 5,877,086 $ 11,562,624 $ 11,540,540 $ (10,835,468)</t>
        </is>
      </c>
    </row>
    <row r="6">
      <c r="A6" s="4" t="inlineStr">
        <is>
          <t>Equity Method Investments</t>
        </is>
      </c>
      <c r="B6" s="4" t="inlineStr">
        <is>
          <t>The following table includes the condensed summary financial information from the Company's equity method investments as of and for the three- and six-month periods ended June 30, 2021: As of June 30, 2021 Total assets $ 11,609,592 Total liabilities 130,745 Net assets 11,478,847 DHCM's portion of net assets $ 9,903,190 For the Three Months Ended For the Six Months Ended June 30, 2021 June 30, 2021 Investment income $ 5,600 $ 5,600 Expenses 8,857 8,857 Net unrealized depreciation (117,896) (117,896) Net loss (121,153) (121,153) DHCM's portion of net loss $ (96,810) $ (96,8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The following table summarizes investments that are recognized in the Company's consolidated balance sheet using fair value measurements (excluding investments classified as equity method investments) determined based upon the differing levels as of June 30, 2021: Level 1 Level 2 Level 3 Total Cash equivalents $ 81,991,040 $ — $ — $ 81,991,040 Fair value investments: Securities held in Consolidated Funds (a) $ 32,994,095 $ 19,644,377 — $ 52,638,472 Company-sponsored investments $ 98,061,822 $ — $ — $ 98,061,822 (a) Of the securities held in the Consolidated Funds as of June 30, 2021, the Company directly held $37.6 million and noncontrolling shareholders held $1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6 Months Ended</t>
        </is>
      </c>
    </row>
    <row r="2">
      <c r="B2" s="2" t="inlineStr">
        <is>
          <t>Jun. 30, 2021</t>
        </is>
      </c>
    </row>
    <row r="3">
      <c r="A3" s="3" t="inlineStr">
        <is>
          <t>Share-based Payment Arrangement [Abstract]</t>
        </is>
      </c>
    </row>
    <row r="4">
      <c r="A4" s="4" t="inlineStr">
        <is>
          <t>Roll-Forward of Outstanding Restricted Stock Grants Issued</t>
        </is>
      </c>
      <c r="B4" s="4" t="inlineStr">
        <is>
          <t xml:space="preserve">The following table represents a roll-forward of outstanding restricted stock and related activity for the six months ended June 30, 2021: Shares Weighted-Average Outstanding restricted stock as of December 31, 2020 183,718 $ 173.80 Grants issued 67,777 158.05 Grants vested (17,030) 173.69 Grants forfeited (18,397) 169.68 Total outstanding restricted stock as of June 30, 2021 216,068 $ 167.19 </t>
        </is>
      </c>
    </row>
    <row r="5">
      <c r="A5" s="4" t="inlineStr">
        <is>
          <t>Expense Recognition of Deferred Compensation</t>
        </is>
      </c>
      <c r="B5" s="4" t="inlineStr">
        <is>
          <t xml:space="preserve">The recognition of compensation expense related to deferred compensation over the remaining vesting periods is as follows: Six Months 2021 2022 2023 2024 2025 Thereafter Total $ 4,129,469 $ 7,359,397 $ 5,499,650 $ 1,917,053 $ 314,519 $ 9,737 $ 19,229,825 </t>
        </is>
      </c>
    </row>
    <row r="6">
      <c r="A6" s="4" t="inlineStr">
        <is>
          <t>Schedule of Share-based Compensation Arrangement by Share-based Payment Award, Options, Grants in Period, Grant Date Intrinsic Value</t>
        </is>
      </c>
      <c r="B6" s="4" t="inlineStr">
        <is>
          <t xml:space="preserve">The following table represents common shares issued as part of the Company's incentive compensation program during the six-month period ended June 30, 2021, and 2020: Shares Issued Grant Date Value June 30, 2021 3,681 $ 529,806 June 30, 2020 23,640 $ 3,396,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 (Tables)</t>
        </is>
      </c>
      <c r="B1" s="2" t="inlineStr">
        <is>
          <t>6 Months Ended</t>
        </is>
      </c>
    </row>
    <row r="2">
      <c r="B2" s="2" t="inlineStr">
        <is>
          <t>Jun. 30, 2021</t>
        </is>
      </c>
    </row>
    <row r="3">
      <c r="A3" s="3" t="inlineStr">
        <is>
          <t>Leases [Abstract]</t>
        </is>
      </c>
    </row>
    <row r="4">
      <c r="A4" s="4" t="inlineStr">
        <is>
          <t>Summary of Total Lease and Operating Expenses</t>
        </is>
      </c>
      <c r="B4" s="4" t="inlineStr">
        <is>
          <t xml:space="preserve">The following table summarizes the total lease and operating expenses for the three- and six-month periods ended June 30, 2021 and 2020: June 30, June 30, Three Months Ended $ 241,190 $ 239,630 Six Months Ended $ 450,232 $ 465,488 </t>
        </is>
      </c>
    </row>
    <row r="5">
      <c r="A5" s="4" t="inlineStr">
        <is>
          <t>Future Minimum Lease Payments under Operating Leases</t>
        </is>
      </c>
      <c r="B5" s="4" t="inlineStr">
        <is>
          <t xml:space="preserve">The approximate future minimum lease payments under the operating lease are as follows: Future Minimum Lease Payments Six Months 2021 2022 2023 2024 2025 Total $ 312,089 $ 624,179 $ 624,179 $ 624,179 $ 156,045 $ 2,340,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of the statutory federal tax rate to effective income tax rate</t>
        </is>
      </c>
      <c r="B4" s="4" t="inlineStr">
        <is>
          <t>A reconciliation of the statutory federal tax rate to the Company’s effective income tax rate is as follows: Six Months Ended 2021 2020 Statutory U.S. federal income tax rate 21.0 % 21.0 % State and local income taxes, net of federal benefit 4.5 % 4.3 % Internal revenue code section 162 limitations 0.9 % 1.4 % Other — % 2.1 % Unconsolidated effective income tax rate 26.4 % 28.8 % Impact attributable to redeemable noncontrolling interest (a) (0.8) % 4.5 % Effective income tax rate 25.6 % 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for Earnings Per Share</t>
        </is>
      </c>
      <c r="B4" s="4" t="inlineStr">
        <is>
          <t xml:space="preserve">The following table sets forth the computation for basic and diluted EPS: Three Months Ended Six Months Ended 2021 2020 2021 2020 Net Income $ 17,626,538 $ 13,638,479 $ 31,889,151 $ 11,110,111 Less: Net loss (income) attributable to redeemable noncontrolling interest (761,708) (1,437,789) (1,315,810) 2,620,687 Net income attributable to common shareholders $ 16,864,830 $ 12,200,690 $ 30,573,341 $ 13,730,798 Weighted average number of outstanding shares - Basic 3,196,501 3,220,973 3,176,744 3,246,867 Weighted average number of outstanding shares - Diluted 3,196,501 3,220,973 3,176,744 3,246,867 Earnings per share attributable to common shareholders Basic $ 5.28 $ 3.79 $ 9.62 $ 4.23 Diluted $ 5.28 $ 3.79 $ 9.62 $ 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 width="21" customWidth="1" min="6" max="6"/>
  </cols>
  <sheetData>
    <row r="1">
      <c r="A1" s="1" t="inlineStr">
        <is>
          <t>Significant Accounting Policies - Narrative (Detail)</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Business Organization And Significant Accounting Policies [Line Items]</t>
        </is>
      </c>
    </row>
    <row r="4">
      <c r="A4" s="4" t="inlineStr">
        <is>
          <t>Number of business segment | Segment</t>
        </is>
      </c>
      <c r="D4" s="5" t="n">
        <v>1</v>
      </c>
    </row>
    <row r="5">
      <c r="A5" s="4" t="inlineStr">
        <is>
          <t>Accounts receivable, related parties</t>
        </is>
      </c>
      <c r="B5" s="6" t="n">
        <v>12800000</v>
      </c>
      <c r="D5" s="6" t="n">
        <v>12800000</v>
      </c>
      <c r="F5" s="6" t="n">
        <v>10500000</v>
      </c>
    </row>
    <row r="6">
      <c r="A6" s="4" t="inlineStr">
        <is>
          <t>Client performance period</t>
        </is>
      </c>
      <c r="D6" s="4" t="inlineStr">
        <is>
          <t>5 years</t>
        </is>
      </c>
    </row>
    <row r="7">
      <c r="A7" s="4" t="inlineStr">
        <is>
          <t>Revenue</t>
        </is>
      </c>
      <c r="B7" s="5" t="n">
        <v>45069653</v>
      </c>
      <c r="C7" s="6" t="n">
        <v>28248929</v>
      </c>
      <c r="D7" s="6" t="n">
        <v>84084086</v>
      </c>
      <c r="E7" s="6" t="n">
        <v>60174674</v>
      </c>
    </row>
    <row r="8">
      <c r="A8" s="4" t="inlineStr">
        <is>
          <t>Advance commissions amortization period</t>
        </is>
      </c>
      <c r="D8" s="4" t="inlineStr">
        <is>
          <t>12 months</t>
        </is>
      </c>
    </row>
    <row r="9">
      <c r="A9" s="4" t="inlineStr">
        <is>
          <t>Variable Rate Fees</t>
        </is>
      </c>
    </row>
    <row r="10">
      <c r="A10" s="3" t="inlineStr">
        <is>
          <t>Business Organization And Significant Accounting Policies [Line Items]</t>
        </is>
      </c>
    </row>
    <row r="11">
      <c r="A11" s="4" t="inlineStr">
        <is>
          <t>Revenue</t>
        </is>
      </c>
      <c r="B11" s="6" t="n">
        <v>1300000</v>
      </c>
      <c r="C11" s="6" t="n">
        <v>600000</v>
      </c>
      <c r="D11" s="6" t="n">
        <v>2200000</v>
      </c>
      <c r="E11" s="6" t="n">
        <v>12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s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45069653</v>
      </c>
      <c r="C4" s="6" t="n">
        <v>28248929</v>
      </c>
      <c r="D4" s="6" t="n">
        <v>84084086</v>
      </c>
      <c r="E4" s="6" t="n">
        <v>60174674</v>
      </c>
    </row>
    <row r="5">
      <c r="A5" s="4" t="inlineStr">
        <is>
          <t>Investment advisory</t>
        </is>
      </c>
    </row>
    <row r="6">
      <c r="A6" s="3" t="inlineStr">
        <is>
          <t>Disaggregation of Revenue [Line Items]</t>
        </is>
      </c>
    </row>
    <row r="7">
      <c r="A7" s="4" t="inlineStr">
        <is>
          <t>Revenue</t>
        </is>
      </c>
      <c r="B7" s="5" t="n">
        <v>41716427</v>
      </c>
      <c r="C7" s="5" t="n">
        <v>26698993</v>
      </c>
      <c r="D7" s="5" t="n">
        <v>78285530</v>
      </c>
      <c r="E7" s="5" t="n">
        <v>56856673</v>
      </c>
    </row>
    <row r="8">
      <c r="A8" s="4" t="inlineStr">
        <is>
          <t>Mutual fund administration revenue, net</t>
        </is>
      </c>
    </row>
    <row r="9">
      <c r="A9" s="3" t="inlineStr">
        <is>
          <t>Disaggregation of Revenue [Line Items]</t>
        </is>
      </c>
    </row>
    <row r="10">
      <c r="A10" s="4" t="inlineStr">
        <is>
          <t>Revenue</t>
        </is>
      </c>
      <c r="B10" s="5" t="n">
        <v>3353226</v>
      </c>
      <c r="C10" s="5" t="n">
        <v>1549936</v>
      </c>
      <c r="D10" s="5" t="n">
        <v>5798556</v>
      </c>
      <c r="E10" s="5" t="n">
        <v>3318001</v>
      </c>
    </row>
    <row r="11">
      <c r="A11" s="4" t="inlineStr">
        <is>
          <t>Proprietary funds</t>
        </is>
      </c>
    </row>
    <row r="12">
      <c r="A12" s="3" t="inlineStr">
        <is>
          <t>Disaggregation of Revenue [Line Items]</t>
        </is>
      </c>
    </row>
    <row r="13">
      <c r="A13" s="4" t="inlineStr">
        <is>
          <t>Revenue</t>
        </is>
      </c>
      <c r="B13" s="5" t="n">
        <v>33805700</v>
      </c>
      <c r="C13" s="5" t="n">
        <v>21272678</v>
      </c>
      <c r="D13" s="5" t="n">
        <v>62761731</v>
      </c>
      <c r="E13" s="5" t="n">
        <v>46495306</v>
      </c>
    </row>
    <row r="14">
      <c r="A14" s="4" t="inlineStr">
        <is>
          <t>Proprietary funds | Investment advisory</t>
        </is>
      </c>
    </row>
    <row r="15">
      <c r="A15" s="3" t="inlineStr">
        <is>
          <t>Disaggregation of Revenue [Line Items]</t>
        </is>
      </c>
    </row>
    <row r="16">
      <c r="A16" s="4" t="inlineStr">
        <is>
          <t>Revenue</t>
        </is>
      </c>
      <c r="B16" s="5" t="n">
        <v>30452474</v>
      </c>
      <c r="C16" s="5" t="n">
        <v>19722742</v>
      </c>
      <c r="D16" s="5" t="n">
        <v>56963175</v>
      </c>
      <c r="E16" s="5" t="n">
        <v>43177305</v>
      </c>
    </row>
    <row r="17">
      <c r="A17" s="4" t="inlineStr">
        <is>
          <t>Proprietary funds | Mutual fund administration revenue, net</t>
        </is>
      </c>
    </row>
    <row r="18">
      <c r="A18" s="3" t="inlineStr">
        <is>
          <t>Disaggregation of Revenue [Line Items]</t>
        </is>
      </c>
    </row>
    <row r="19">
      <c r="A19" s="4" t="inlineStr">
        <is>
          <t>Revenue</t>
        </is>
      </c>
      <c r="B19" s="5" t="n">
        <v>3353226</v>
      </c>
      <c r="C19" s="5" t="n">
        <v>1549936</v>
      </c>
      <c r="D19" s="5" t="n">
        <v>5798556</v>
      </c>
      <c r="E19" s="5" t="n">
        <v>3318001</v>
      </c>
    </row>
    <row r="20">
      <c r="A20" s="4" t="inlineStr">
        <is>
          <t>Sub-advised funds and separately managed accounts</t>
        </is>
      </c>
    </row>
    <row r="21">
      <c r="A21" s="3" t="inlineStr">
        <is>
          <t>Disaggregation of Revenue [Line Items]</t>
        </is>
      </c>
    </row>
    <row r="22">
      <c r="A22" s="4" t="inlineStr">
        <is>
          <t>Revenue</t>
        </is>
      </c>
      <c r="B22" s="5" t="n">
        <v>11263953</v>
      </c>
      <c r="C22" s="5" t="n">
        <v>6976251</v>
      </c>
      <c r="D22" s="5" t="n">
        <v>21322355</v>
      </c>
      <c r="E22" s="5" t="n">
        <v>13679368</v>
      </c>
    </row>
    <row r="23">
      <c r="A23" s="4" t="inlineStr">
        <is>
          <t>Sub-advised funds and separately managed accounts | Investment advisory</t>
        </is>
      </c>
    </row>
    <row r="24">
      <c r="A24" s="3" t="inlineStr">
        <is>
          <t>Disaggregation of Revenue [Line Items]</t>
        </is>
      </c>
    </row>
    <row r="25">
      <c r="A25" s="4" t="inlineStr">
        <is>
          <t>Revenue</t>
        </is>
      </c>
      <c r="B25" s="5" t="n">
        <v>11263953</v>
      </c>
      <c r="C25" s="5" t="n">
        <v>6976251</v>
      </c>
      <c r="D25" s="5" t="n">
        <v>21322355</v>
      </c>
      <c r="E25" s="5" t="n">
        <v>13679368</v>
      </c>
    </row>
    <row r="26">
      <c r="A26" s="4" t="inlineStr">
        <is>
          <t>Sub-advised funds and separately managed accounts | Mutual fund administration revenue, net</t>
        </is>
      </c>
    </row>
    <row r="27">
      <c r="A27" s="3" t="inlineStr">
        <is>
          <t>Disaggregation of Revenue [Line Items]</t>
        </is>
      </c>
    </row>
    <row r="28">
      <c r="A28" s="4" t="inlineStr">
        <is>
          <t>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ssets under Management (AUM) Subject to Incentive Fees and Incentive Fees (Detail)</t>
        </is>
      </c>
      <c r="B1" s="2" t="inlineStr">
        <is>
          <t>6 Months Ended</t>
        </is>
      </c>
    </row>
    <row r="2">
      <c r="B2" s="2" t="inlineStr">
        <is>
          <t>Jun. 30, 2021USD ($)</t>
        </is>
      </c>
    </row>
    <row r="3">
      <c r="A3" s="4" t="inlineStr">
        <is>
          <t>Quarter Ending December 31, 2019</t>
        </is>
      </c>
    </row>
    <row r="4">
      <c r="A4" s="3" t="inlineStr">
        <is>
          <t>Principal Transaction Revenue [Line Items]</t>
        </is>
      </c>
    </row>
    <row r="5">
      <c r="A5" s="4" t="inlineStr">
        <is>
          <t>AUM subject to performance-based fees</t>
        </is>
      </c>
      <c r="B5" s="6" t="n">
        <v>70457587</v>
      </c>
    </row>
    <row r="6">
      <c r="A6" s="4" t="inlineStr">
        <is>
          <t>Unearned performance-based fees</t>
        </is>
      </c>
      <c r="B6" s="5" t="n">
        <v>265240</v>
      </c>
    </row>
    <row r="7">
      <c r="A7" s="4" t="inlineStr">
        <is>
          <t>Quarter Ending September 30, 2021</t>
        </is>
      </c>
    </row>
    <row r="8">
      <c r="A8" s="3" t="inlineStr">
        <is>
          <t>Principal Transaction Revenue [Line Items]</t>
        </is>
      </c>
    </row>
    <row r="9">
      <c r="A9" s="4" t="inlineStr">
        <is>
          <t>AUM subject to performance-based fees</t>
        </is>
      </c>
      <c r="B9" s="5" t="n">
        <v>391510444</v>
      </c>
    </row>
    <row r="10">
      <c r="A10" s="4" t="inlineStr">
        <is>
          <t>Unearned performance-based fees</t>
        </is>
      </c>
      <c r="B10" s="5" t="n">
        <v>10715868</v>
      </c>
    </row>
    <row r="11">
      <c r="A11" s="4" t="inlineStr">
        <is>
          <t>Total</t>
        </is>
      </c>
    </row>
    <row r="12">
      <c r="A12" s="3" t="inlineStr">
        <is>
          <t>Principal Transaction Revenue [Line Items]</t>
        </is>
      </c>
    </row>
    <row r="13">
      <c r="A13" s="4" t="inlineStr">
        <is>
          <t>AUM subject to performance-based fees</t>
        </is>
      </c>
      <c r="B13" s="5" t="n">
        <v>461968031</v>
      </c>
    </row>
    <row r="14">
      <c r="A14" s="4" t="inlineStr">
        <is>
          <t>Unearned performance-based fees</t>
        </is>
      </c>
      <c r="B14" s="6" t="n">
        <v>109811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Jun. 30, 2020</t>
        </is>
      </c>
    </row>
    <row r="2">
      <c r="A2" s="3" t="inlineStr">
        <is>
          <t>ASSETS</t>
        </is>
      </c>
    </row>
    <row r="3">
      <c r="A3" s="4" t="inlineStr">
        <is>
          <t>Cash and cash equivalents</t>
        </is>
      </c>
      <c r="B3" s="6" t="n">
        <v>87761054</v>
      </c>
      <c r="C3" s="6" t="n">
        <v>98478202</v>
      </c>
    </row>
    <row r="4">
      <c r="A4" s="4" t="inlineStr">
        <is>
          <t>Investments</t>
        </is>
      </c>
      <c r="B4" s="5" t="n">
        <v>160603484</v>
      </c>
      <c r="C4" s="5" t="n">
        <v>128401136</v>
      </c>
    </row>
    <row r="5">
      <c r="A5" s="4" t="inlineStr">
        <is>
          <t>Accounts receivable</t>
        </is>
      </c>
      <c r="B5" s="5" t="n">
        <v>22695729</v>
      </c>
      <c r="C5" s="5" t="n">
        <v>17805864</v>
      </c>
    </row>
    <row r="6">
      <c r="A6" s="4" t="inlineStr">
        <is>
          <t>Prepaid expenses</t>
        </is>
      </c>
      <c r="B6" s="5" t="n">
        <v>2841026</v>
      </c>
      <c r="C6" s="5" t="n">
        <v>2977759</v>
      </c>
    </row>
    <row r="7">
      <c r="A7" s="4" t="inlineStr">
        <is>
          <t>Income taxes receivable</t>
        </is>
      </c>
      <c r="B7" s="5" t="n">
        <v>0</v>
      </c>
      <c r="C7" s="5" t="n">
        <v>256538</v>
      </c>
    </row>
    <row r="8">
      <c r="A8" s="4" t="inlineStr">
        <is>
          <t>Property and equipment, net of accumulated depreciation</t>
        </is>
      </c>
      <c r="B8" s="5" t="n">
        <v>6595301</v>
      </c>
      <c r="C8" s="5" t="n">
        <v>6740396</v>
      </c>
    </row>
    <row r="9">
      <c r="A9" s="4" t="inlineStr">
        <is>
          <t>Deferred taxes</t>
        </is>
      </c>
      <c r="B9" s="5" t="n">
        <v>7071667</v>
      </c>
      <c r="C9" s="5" t="n">
        <v>8437446</v>
      </c>
    </row>
    <row r="10">
      <c r="A10" s="4" t="inlineStr">
        <is>
          <t>Total assets</t>
        </is>
      </c>
      <c r="B10" s="5" t="n">
        <v>287568261</v>
      </c>
      <c r="C10" s="5" t="n">
        <v>263097341</v>
      </c>
    </row>
    <row r="11">
      <c r="A11" s="3" t="inlineStr">
        <is>
          <t>Liabilities</t>
        </is>
      </c>
    </row>
    <row r="12">
      <c r="A12" s="4" t="inlineStr">
        <is>
          <t>Accounts payable and accrued expenses</t>
        </is>
      </c>
      <c r="B12" s="5" t="n">
        <v>10158068</v>
      </c>
      <c r="C12" s="5" t="n">
        <v>8002303</v>
      </c>
    </row>
    <row r="13">
      <c r="A13" s="4" t="inlineStr">
        <is>
          <t>Accrued incentive compensation</t>
        </is>
      </c>
      <c r="B13" s="5" t="n">
        <v>18199037</v>
      </c>
      <c r="C13" s="5" t="n">
        <v>28400000</v>
      </c>
    </row>
    <row r="14">
      <c r="A14" s="4" t="inlineStr">
        <is>
          <t>Income taxes payable</t>
        </is>
      </c>
      <c r="B14" s="5" t="n">
        <v>204425</v>
      </c>
      <c r="D14" s="6" t="n">
        <v>0</v>
      </c>
    </row>
    <row r="15">
      <c r="A15" s="4" t="inlineStr">
        <is>
          <t>Deferred compensation</t>
        </is>
      </c>
      <c r="B15" s="5" t="n">
        <v>34880340</v>
      </c>
      <c r="C15" s="5" t="n">
        <v>33241952</v>
      </c>
    </row>
    <row r="16">
      <c r="A16" s="4" t="inlineStr">
        <is>
          <t>Total liabilities</t>
        </is>
      </c>
      <c r="B16" s="5" t="n">
        <v>63441870</v>
      </c>
      <c r="C16" s="5" t="n">
        <v>69644255</v>
      </c>
    </row>
    <row r="17">
      <c r="A17" s="4" t="inlineStr">
        <is>
          <t>Redeemable noncontrolling interest</t>
        </is>
      </c>
      <c r="B17" s="5" t="n">
        <v>14219856</v>
      </c>
      <c r="C17" s="5" t="n">
        <v>9372333</v>
      </c>
    </row>
    <row r="18">
      <c r="A18" s="3" t="inlineStr">
        <is>
          <t>Permanent Shareholders’ equity</t>
        </is>
      </c>
    </row>
    <row r="19">
      <c r="A19" s="4" t="inlineStr">
        <is>
          <t>Common stock, no par value: 7,000,000 shares authorized; 3,208,022 issued and outstanding at June 30, 2021 (inclusive of 216,068 unvested shares); 3,168,823 issued and outstanding at December 31, 2020 (inclusive of 183,718 unvested shares)</t>
        </is>
      </c>
      <c r="B19" s="5" t="n">
        <v>86888594</v>
      </c>
      <c r="C19" s="5" t="n">
        <v>80810946</v>
      </c>
    </row>
    <row r="20">
      <c r="A20" s="4" t="inlineStr">
        <is>
          <t>Preferred stock, undesignated, 1,000,000 shares authorized and unissued</t>
        </is>
      </c>
      <c r="B20" s="5" t="n">
        <v>0</v>
      </c>
      <c r="C20" s="5" t="n">
        <v>0</v>
      </c>
    </row>
    <row r="21">
      <c r="A21" s="4" t="inlineStr">
        <is>
          <t>Deferred equity compensation</t>
        </is>
      </c>
      <c r="B21" s="5" t="n">
        <v>-19229825</v>
      </c>
      <c r="C21" s="5" t="n">
        <v>-14748118</v>
      </c>
    </row>
    <row r="22">
      <c r="A22" s="4" t="inlineStr">
        <is>
          <t>Retained earnings</t>
        </is>
      </c>
      <c r="B22" s="5" t="n">
        <v>142247766</v>
      </c>
      <c r="C22" s="5" t="n">
        <v>118017925</v>
      </c>
    </row>
    <row r="23">
      <c r="A23" s="4" t="inlineStr">
        <is>
          <t>Total permanent shareholders’ equity</t>
        </is>
      </c>
      <c r="B23" s="5" t="n">
        <v>209906535</v>
      </c>
      <c r="C23" s="5" t="n">
        <v>184080753</v>
      </c>
      <c r="D23" s="6" t="n">
        <v>200151266</v>
      </c>
    </row>
    <row r="24">
      <c r="A24" s="4" t="inlineStr">
        <is>
          <t>Total liabilities and shareholders’ equity</t>
        </is>
      </c>
      <c r="B24" s="6" t="n">
        <v>287568261</v>
      </c>
      <c r="C24" s="6" t="n">
        <v>263097341</v>
      </c>
    </row>
    <row r="25">
      <c r="A25" s="4" t="inlineStr">
        <is>
          <t>Book value per share (usd per share)</t>
        </is>
      </c>
      <c r="B25" s="7" t="n">
        <v>65.43000000000001</v>
      </c>
      <c r="C25" s="7" t="n">
        <v>5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Mutual Fund Administration Gross and Net Revenu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45069653</v>
      </c>
      <c r="C4" s="6" t="n">
        <v>28248929</v>
      </c>
      <c r="D4" s="6" t="n">
        <v>84084086</v>
      </c>
      <c r="E4" s="6" t="n">
        <v>60174674</v>
      </c>
    </row>
    <row r="5">
      <c r="A5" s="4" t="inlineStr">
        <is>
          <t>Administration revenue, gross</t>
        </is>
      </c>
    </row>
    <row r="6">
      <c r="A6" s="3" t="inlineStr">
        <is>
          <t>Revenue from External Customer [Line Items]</t>
        </is>
      </c>
    </row>
    <row r="7">
      <c r="A7" s="4" t="inlineStr">
        <is>
          <t>Revenue</t>
        </is>
      </c>
      <c r="B7" s="5" t="n">
        <v>8103606</v>
      </c>
      <c r="C7" s="5" t="n">
        <v>4980615</v>
      </c>
      <c r="D7" s="5" t="n">
        <v>15030019</v>
      </c>
      <c r="E7" s="5" t="n">
        <v>10573273</v>
      </c>
    </row>
    <row r="8">
      <c r="A8" s="4" t="inlineStr">
        <is>
          <t>Fund related expense</t>
        </is>
      </c>
    </row>
    <row r="9">
      <c r="A9" s="3" t="inlineStr">
        <is>
          <t>Revenue from External Customer [Line Items]</t>
        </is>
      </c>
    </row>
    <row r="10">
      <c r="A10" s="4" t="inlineStr">
        <is>
          <t>Expenses</t>
        </is>
      </c>
      <c r="B10" s="5" t="n">
        <v>4750380</v>
      </c>
      <c r="C10" s="5" t="n">
        <v>3434966</v>
      </c>
      <c r="D10" s="5" t="n">
        <v>9216537</v>
      </c>
      <c r="E10" s="5" t="n">
        <v>7262215</v>
      </c>
    </row>
    <row r="11">
      <c r="A11" s="4" t="inlineStr">
        <is>
          <t>Revenue, net of related expenses</t>
        </is>
      </c>
    </row>
    <row r="12">
      <c r="A12" s="3" t="inlineStr">
        <is>
          <t>Revenue from External Customer [Line Items]</t>
        </is>
      </c>
    </row>
    <row r="13">
      <c r="A13" s="4" t="inlineStr">
        <is>
          <t>Revenue</t>
        </is>
      </c>
      <c r="B13" s="5" t="n">
        <v>3353226</v>
      </c>
      <c r="C13" s="5" t="n">
        <v>1545649</v>
      </c>
      <c r="D13" s="5" t="n">
        <v>5813482</v>
      </c>
      <c r="E13" s="5" t="n">
        <v>3311058</v>
      </c>
    </row>
    <row r="14">
      <c r="A14" s="4" t="inlineStr">
        <is>
          <t>Broker Commission</t>
        </is>
      </c>
    </row>
    <row r="15">
      <c r="A15" s="3" t="inlineStr">
        <is>
          <t>Revenue from External Customer [Line Items]</t>
        </is>
      </c>
    </row>
    <row r="16">
      <c r="A16" s="4" t="inlineStr">
        <is>
          <t>Revenue</t>
        </is>
      </c>
      <c r="B16" s="5" t="n">
        <v>0</v>
      </c>
      <c r="C16" s="5" t="n">
        <v>66817</v>
      </c>
      <c r="D16" s="5" t="n">
        <v>33594</v>
      </c>
      <c r="E16" s="5" t="n">
        <v>130359</v>
      </c>
    </row>
    <row r="17">
      <c r="A17" s="4" t="inlineStr">
        <is>
          <t>Expenses</t>
        </is>
      </c>
      <c r="B17" s="5" t="n">
        <v>0</v>
      </c>
      <c r="C17" s="5" t="n">
        <v>62530</v>
      </c>
      <c r="D17" s="5" t="n">
        <v>48520</v>
      </c>
      <c r="E17" s="5" t="n">
        <v>123416</v>
      </c>
    </row>
    <row r="18">
      <c r="A18" s="4" t="inlineStr">
        <is>
          <t>Financing activity, net</t>
        </is>
      </c>
    </row>
    <row r="19">
      <c r="A19" s="3" t="inlineStr">
        <is>
          <t>Revenue from External Customer [Line Items]</t>
        </is>
      </c>
    </row>
    <row r="20">
      <c r="A20" s="4" t="inlineStr">
        <is>
          <t>Revenue</t>
        </is>
      </c>
      <c r="B20" s="5" t="n">
        <v>0</v>
      </c>
      <c r="C20" s="5" t="n">
        <v>4287</v>
      </c>
      <c r="D20" s="5" t="n">
        <v>-14926</v>
      </c>
      <c r="E20" s="5" t="n">
        <v>6943</v>
      </c>
    </row>
    <row r="21">
      <c r="A21" s="4" t="inlineStr">
        <is>
          <t>Mutual fund administration revenue, net</t>
        </is>
      </c>
    </row>
    <row r="22">
      <c r="A22" s="3" t="inlineStr">
        <is>
          <t>Revenue from External Customer [Line Items]</t>
        </is>
      </c>
    </row>
    <row r="23">
      <c r="A23" s="4" t="inlineStr">
        <is>
          <t>Revenue</t>
        </is>
      </c>
      <c r="B23" s="6" t="n">
        <v>3353226</v>
      </c>
      <c r="C23" s="6" t="n">
        <v>1549936</v>
      </c>
      <c r="D23" s="6" t="n">
        <v>5798556</v>
      </c>
      <c r="E23" s="6" t="n">
        <v>3318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Jun. 30, 2021</t>
        </is>
      </c>
      <c r="C1" s="2" t="inlineStr">
        <is>
          <t>Dec. 31, 2020</t>
        </is>
      </c>
    </row>
    <row r="2">
      <c r="A2" s="3" t="inlineStr">
        <is>
          <t>Investment Holdings [Line Items]</t>
        </is>
      </c>
    </row>
    <row r="3">
      <c r="A3" s="4" t="inlineStr">
        <is>
          <t>Total Investments</t>
        </is>
      </c>
      <c r="B3" s="6" t="n">
        <v>160603484</v>
      </c>
      <c r="C3" s="6" t="n">
        <v>128401136</v>
      </c>
    </row>
    <row r="4">
      <c r="A4" s="4" t="inlineStr">
        <is>
          <t>Securities held in Consolidated Funds</t>
        </is>
      </c>
    </row>
    <row r="5">
      <c r="A5" s="3" t="inlineStr">
        <is>
          <t>Investment Holdings [Line Items]</t>
        </is>
      </c>
    </row>
    <row r="6">
      <c r="A6" s="4" t="inlineStr">
        <is>
          <t>Fair value investments</t>
        </is>
      </c>
      <c r="B6" s="5" t="n">
        <v>52638472</v>
      </c>
      <c r="C6" s="5" t="n">
        <v>33233307</v>
      </c>
    </row>
    <row r="7">
      <c r="A7" s="4" t="inlineStr">
        <is>
          <t>Securities held in Consolidated Funds | Parent</t>
        </is>
      </c>
    </row>
    <row r="8">
      <c r="A8" s="3" t="inlineStr">
        <is>
          <t>Investment Holdings [Line Items]</t>
        </is>
      </c>
    </row>
    <row r="9">
      <c r="A9" s="4" t="inlineStr">
        <is>
          <t>Fair value investments</t>
        </is>
      </c>
      <c r="B9" s="5" t="n">
        <v>37600000</v>
      </c>
      <c r="C9" s="5" t="n">
        <v>23600000</v>
      </c>
    </row>
    <row r="10">
      <c r="A10" s="4" t="inlineStr">
        <is>
          <t>Securities held in Consolidated Funds | Redeemable Noncontrolling Interest</t>
        </is>
      </c>
    </row>
    <row r="11">
      <c r="A11" s="3" t="inlineStr">
        <is>
          <t>Investment Holdings [Line Items]</t>
        </is>
      </c>
    </row>
    <row r="12">
      <c r="A12" s="4" t="inlineStr">
        <is>
          <t>Fair value investments</t>
        </is>
      </c>
      <c r="B12" s="5" t="n">
        <v>15000000</v>
      </c>
      <c r="C12" s="5" t="n">
        <v>9600000</v>
      </c>
    </row>
    <row r="13">
      <c r="A13" s="4" t="inlineStr">
        <is>
          <t>Company sponsored investments</t>
        </is>
      </c>
    </row>
    <row r="14">
      <c r="A14" s="3" t="inlineStr">
        <is>
          <t>Investment Holdings [Line Items]</t>
        </is>
      </c>
    </row>
    <row r="15">
      <c r="A15" s="4" t="inlineStr">
        <is>
          <t>Fair value investments</t>
        </is>
      </c>
      <c r="B15" s="6" t="n">
        <v>98061822</v>
      </c>
      <c r="C15" s="6" t="n">
        <v>951678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s - Investment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Realized gains (losses)</t>
        </is>
      </c>
      <c r="B4" s="6" t="n">
        <v>1535575</v>
      </c>
      <c r="C4" s="6" t="n">
        <v>-925889</v>
      </c>
      <c r="D4" s="6" t="n">
        <v>4059080</v>
      </c>
      <c r="E4" s="6" t="n">
        <v>-1743428</v>
      </c>
    </row>
    <row r="5">
      <c r="A5" s="4" t="inlineStr">
        <is>
          <t>Unrealized gains (losses)</t>
        </is>
      </c>
      <c r="B5" s="5" t="n">
        <v>3756121</v>
      </c>
      <c r="C5" s="5" t="n">
        <v>11948270</v>
      </c>
      <c r="D5" s="5" t="n">
        <v>6261465</v>
      </c>
      <c r="E5" s="5" t="n">
        <v>-10519328</v>
      </c>
    </row>
    <row r="6">
      <c r="A6" s="4" t="inlineStr">
        <is>
          <t>Dividends</t>
        </is>
      </c>
      <c r="B6" s="5" t="n">
        <v>604921</v>
      </c>
      <c r="C6" s="5" t="n">
        <v>570538</v>
      </c>
      <c r="D6" s="5" t="n">
        <v>1269930</v>
      </c>
      <c r="E6" s="5" t="n">
        <v>1464951</v>
      </c>
    </row>
    <row r="7">
      <c r="A7" s="4" t="inlineStr">
        <is>
          <t>Other</t>
        </is>
      </c>
      <c r="B7" s="5" t="n">
        <v>-19531</v>
      </c>
      <c r="C7" s="5" t="n">
        <v>-30295</v>
      </c>
      <c r="D7" s="5" t="n">
        <v>-49935</v>
      </c>
      <c r="E7" s="5" t="n">
        <v>-37663</v>
      </c>
    </row>
    <row r="8">
      <c r="A8" s="4" t="inlineStr">
        <is>
          <t>Investment income (loss), net</t>
        </is>
      </c>
      <c r="B8" s="6" t="n">
        <v>5877086</v>
      </c>
      <c r="C8" s="6" t="n">
        <v>11562624</v>
      </c>
      <c r="D8" s="6" t="n">
        <v>11540540</v>
      </c>
      <c r="E8" s="6" t="n">
        <v>-108354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Investments Schedule of Equity Method Investment Ownership (Details)</t>
        </is>
      </c>
      <c r="B1" s="2" t="inlineStr">
        <is>
          <t>Jun. 30, 2021</t>
        </is>
      </c>
    </row>
    <row r="2">
      <c r="A2" s="4" t="inlineStr">
        <is>
          <t>Research Opportunities Fund</t>
        </is>
      </c>
    </row>
    <row r="3">
      <c r="A3" s="3" t="inlineStr">
        <is>
          <t>Schedule of Equity Method Investments [Line Items]</t>
        </is>
      </c>
    </row>
    <row r="4">
      <c r="A4" s="4" t="inlineStr">
        <is>
          <t>Ownership percentage</t>
        </is>
      </c>
      <c r="B4" s="4" t="inlineStr">
        <is>
          <t>86.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Method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Total assets</t>
        </is>
      </c>
      <c r="B4" s="6" t="n">
        <v>287568261</v>
      </c>
      <c r="D4" s="6" t="n">
        <v>287568261</v>
      </c>
      <c r="F4" s="6" t="n">
        <v>263097341</v>
      </c>
    </row>
    <row r="5">
      <c r="A5" s="4" t="inlineStr">
        <is>
          <t>Total liabilities</t>
        </is>
      </c>
      <c r="B5" s="5" t="n">
        <v>63441870</v>
      </c>
      <c r="D5" s="5" t="n">
        <v>63441870</v>
      </c>
      <c r="F5" s="5" t="n">
        <v>69644255</v>
      </c>
    </row>
    <row r="6">
      <c r="A6" s="4" t="inlineStr">
        <is>
          <t>Company sponsored equity method investments</t>
        </is>
      </c>
      <c r="B6" s="5" t="n">
        <v>9903190</v>
      </c>
      <c r="D6" s="5" t="n">
        <v>9903190</v>
      </c>
      <c r="F6" s="6" t="n">
        <v>0</v>
      </c>
    </row>
    <row r="7">
      <c r="A7" s="4" t="inlineStr">
        <is>
          <t>Investment income (loss), net</t>
        </is>
      </c>
      <c r="B7" s="5" t="n">
        <v>5877086</v>
      </c>
      <c r="C7" s="6" t="n">
        <v>11562624</v>
      </c>
      <c r="D7" s="5" t="n">
        <v>11540540</v>
      </c>
      <c r="E7" s="6" t="n">
        <v>-10835468</v>
      </c>
    </row>
    <row r="8">
      <c r="A8" s="4" t="inlineStr">
        <is>
          <t>Realized gains (losses)</t>
        </is>
      </c>
      <c r="B8" s="5" t="n">
        <v>1535575</v>
      </c>
      <c r="C8" s="5" t="n">
        <v>-925889</v>
      </c>
      <c r="D8" s="5" t="n">
        <v>4059080</v>
      </c>
      <c r="E8" s="5" t="n">
        <v>-1743428</v>
      </c>
    </row>
    <row r="9">
      <c r="A9" s="4" t="inlineStr">
        <is>
          <t>Unrealized gains (losses)</t>
        </is>
      </c>
      <c r="B9" s="5" t="n">
        <v>3756121</v>
      </c>
      <c r="C9" s="6" t="n">
        <v>11948270</v>
      </c>
      <c r="D9" s="5" t="n">
        <v>6261465</v>
      </c>
      <c r="E9" s="6" t="n">
        <v>-10519328</v>
      </c>
    </row>
    <row r="10">
      <c r="A10" s="4" t="inlineStr">
        <is>
          <t>DHCM's portion of net loss</t>
        </is>
      </c>
      <c r="B10" s="5" t="n">
        <v>-96810</v>
      </c>
      <c r="D10" s="5" t="n">
        <v>-96810</v>
      </c>
    </row>
    <row r="11">
      <c r="A11" s="4" t="inlineStr">
        <is>
          <t>Equity Method Investment, Nonconsolidated Investee or Group of Investees</t>
        </is>
      </c>
    </row>
    <row r="12">
      <c r="A12" s="3" t="inlineStr">
        <is>
          <t>Schedule of Equity Method Investments [Line Items]</t>
        </is>
      </c>
    </row>
    <row r="13">
      <c r="A13" s="4" t="inlineStr">
        <is>
          <t>Total assets</t>
        </is>
      </c>
      <c r="B13" s="5" t="n">
        <v>11609592</v>
      </c>
      <c r="D13" s="5" t="n">
        <v>11609592</v>
      </c>
    </row>
    <row r="14">
      <c r="A14" s="4" t="inlineStr">
        <is>
          <t>Total liabilities</t>
        </is>
      </c>
      <c r="B14" s="5" t="n">
        <v>130745</v>
      </c>
      <c r="D14" s="5" t="n">
        <v>130745</v>
      </c>
    </row>
    <row r="15">
      <c r="A15" s="4" t="inlineStr">
        <is>
          <t>Net assets</t>
        </is>
      </c>
      <c r="B15" s="5" t="n">
        <v>11478847</v>
      </c>
      <c r="D15" s="5" t="n">
        <v>11478847</v>
      </c>
    </row>
    <row r="16">
      <c r="A16" s="4" t="inlineStr">
        <is>
          <t>Investment income (loss), net</t>
        </is>
      </c>
      <c r="B16" s="5" t="n">
        <v>5600</v>
      </c>
      <c r="D16" s="5" t="n">
        <v>5600</v>
      </c>
    </row>
    <row r="17">
      <c r="A17" s="4" t="inlineStr">
        <is>
          <t>Other Cost and Expense, Operating</t>
        </is>
      </c>
      <c r="B17" s="5" t="n">
        <v>8857</v>
      </c>
      <c r="D17" s="5" t="n">
        <v>8857</v>
      </c>
    </row>
    <row r="18">
      <c r="A18" s="4" t="inlineStr">
        <is>
          <t>Unrealized gains (losses)</t>
        </is>
      </c>
      <c r="B18" s="5" t="n">
        <v>-117896</v>
      </c>
      <c r="D18" s="5" t="n">
        <v>-117896</v>
      </c>
    </row>
    <row r="19">
      <c r="A19" s="4" t="inlineStr">
        <is>
          <t>Income (Loss) from Continuing Operations before Income Taxes, Noncontrolling Interest</t>
        </is>
      </c>
      <c r="B19" s="6" t="n">
        <v>-121153</v>
      </c>
      <c r="D19" s="6" t="n">
        <v>-1211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Investment Values Based Upon Fair Value Hierarchy (Detail)</t>
        </is>
      </c>
      <c r="B1" s="2" t="inlineStr">
        <is>
          <t>Jun. 30, 2021USD ($)</t>
        </is>
      </c>
    </row>
    <row r="2">
      <c r="A2" s="3" t="inlineStr">
        <is>
          <t>Fair Value, Assets and Liabilities Measured on Recurring and Nonrecurring Basis [Line Items]</t>
        </is>
      </c>
    </row>
    <row r="3">
      <c r="A3" s="4" t="inlineStr">
        <is>
          <t>Cash equivalents</t>
        </is>
      </c>
      <c r="B3" s="6" t="n">
        <v>81991040</v>
      </c>
    </row>
    <row r="4">
      <c r="A4" s="4" t="inlineStr">
        <is>
          <t>Level 1</t>
        </is>
      </c>
    </row>
    <row r="5">
      <c r="A5" s="3" t="inlineStr">
        <is>
          <t>Fair Value, Assets and Liabilities Measured on Recurring and Nonrecurring Basis [Line Items]</t>
        </is>
      </c>
    </row>
    <row r="6">
      <c r="A6" s="4" t="inlineStr">
        <is>
          <t>Cash equivalents</t>
        </is>
      </c>
      <c r="B6" s="5" t="n">
        <v>81991040</v>
      </c>
    </row>
    <row r="7">
      <c r="A7" s="4" t="inlineStr">
        <is>
          <t>Level 2</t>
        </is>
      </c>
    </row>
    <row r="8">
      <c r="A8" s="3" t="inlineStr">
        <is>
          <t>Fair Value, Assets and Liabilities Measured on Recurring and Nonrecurring Basis [Line Items]</t>
        </is>
      </c>
    </row>
    <row r="9">
      <c r="A9" s="4" t="inlineStr">
        <is>
          <t>Cash equivalents</t>
        </is>
      </c>
      <c r="B9" s="5" t="n">
        <v>0</v>
      </c>
    </row>
    <row r="10">
      <c r="A10" s="4" t="inlineStr">
        <is>
          <t>Level 3</t>
        </is>
      </c>
    </row>
    <row r="11">
      <c r="A11" s="3" t="inlineStr">
        <is>
          <t>Fair Value, Assets and Liabilities Measured on Recurring and Nonrecurring Basis [Line Items]</t>
        </is>
      </c>
    </row>
    <row r="12">
      <c r="A12" s="4" t="inlineStr">
        <is>
          <t>Cash equivalents</t>
        </is>
      </c>
      <c r="B12" s="5" t="n">
        <v>0</v>
      </c>
    </row>
    <row r="13">
      <c r="A13" s="4" t="inlineStr">
        <is>
          <t>Securities held in Consolidated Funds</t>
        </is>
      </c>
    </row>
    <row r="14">
      <c r="A14" s="3" t="inlineStr">
        <is>
          <t>Fair Value, Assets and Liabilities Measured on Recurring and Nonrecurring Basis [Line Items]</t>
        </is>
      </c>
    </row>
    <row r="15">
      <c r="A15" s="4" t="inlineStr">
        <is>
          <t>Fair value investments:</t>
        </is>
      </c>
      <c r="B15" s="5" t="n">
        <v>52638472</v>
      </c>
    </row>
    <row r="16">
      <c r="A16" s="4" t="inlineStr">
        <is>
          <t>Securities held in Consolidated Funds | Level 1</t>
        </is>
      </c>
    </row>
    <row r="17">
      <c r="A17" s="3" t="inlineStr">
        <is>
          <t>Fair Value, Assets and Liabilities Measured on Recurring and Nonrecurring Basis [Line Items]</t>
        </is>
      </c>
    </row>
    <row r="18">
      <c r="A18" s="4" t="inlineStr">
        <is>
          <t>Fair value investments:</t>
        </is>
      </c>
      <c r="B18" s="5" t="n">
        <v>32994095</v>
      </c>
    </row>
    <row r="19">
      <c r="A19" s="4" t="inlineStr">
        <is>
          <t>Securities held in Consolidated Funds | Level 2</t>
        </is>
      </c>
    </row>
    <row r="20">
      <c r="A20" s="3" t="inlineStr">
        <is>
          <t>Fair Value, Assets and Liabilities Measured on Recurring and Nonrecurring Basis [Line Items]</t>
        </is>
      </c>
    </row>
    <row r="21">
      <c r="A21" s="4" t="inlineStr">
        <is>
          <t>Fair value investments:</t>
        </is>
      </c>
      <c r="B21" s="5" t="n">
        <v>19644377</v>
      </c>
    </row>
    <row r="22">
      <c r="A22" s="4" t="inlineStr">
        <is>
          <t>Securities held in Consolidated Funds | Level 3</t>
        </is>
      </c>
    </row>
    <row r="23">
      <c r="A23" s="3" t="inlineStr">
        <is>
          <t>Fair Value, Assets and Liabilities Measured on Recurring and Nonrecurring Basis [Line Items]</t>
        </is>
      </c>
    </row>
    <row r="24">
      <c r="A24" s="4" t="inlineStr">
        <is>
          <t>Fair value investments:</t>
        </is>
      </c>
      <c r="B24" s="5" t="n">
        <v>0</v>
      </c>
    </row>
    <row r="25">
      <c r="A25" s="4" t="inlineStr">
        <is>
          <t>Company sponsored investments</t>
        </is>
      </c>
    </row>
    <row r="26">
      <c r="A26" s="3" t="inlineStr">
        <is>
          <t>Fair Value, Assets and Liabilities Measured on Recurring and Nonrecurring Basis [Line Items]</t>
        </is>
      </c>
    </row>
    <row r="27">
      <c r="A27" s="4" t="inlineStr">
        <is>
          <t>Fair value investments:</t>
        </is>
      </c>
      <c r="B27" s="5" t="n">
        <v>98061822</v>
      </c>
    </row>
    <row r="28">
      <c r="A28" s="4" t="inlineStr">
        <is>
          <t>Company sponsored investments | Level 1</t>
        </is>
      </c>
    </row>
    <row r="29">
      <c r="A29" s="3" t="inlineStr">
        <is>
          <t>Fair Value, Assets and Liabilities Measured on Recurring and Nonrecurring Basis [Line Items]</t>
        </is>
      </c>
    </row>
    <row r="30">
      <c r="A30" s="4" t="inlineStr">
        <is>
          <t>Fair value investments:</t>
        </is>
      </c>
      <c r="B30" s="5" t="n">
        <v>98061822</v>
      </c>
    </row>
    <row r="31">
      <c r="A31" s="4" t="inlineStr">
        <is>
          <t>Company sponsored investments | Level 2</t>
        </is>
      </c>
    </row>
    <row r="32">
      <c r="A32" s="3" t="inlineStr">
        <is>
          <t>Fair Value, Assets and Liabilities Measured on Recurring and Nonrecurring Basis [Line Items]</t>
        </is>
      </c>
    </row>
    <row r="33">
      <c r="A33" s="4" t="inlineStr">
        <is>
          <t>Fair value investments:</t>
        </is>
      </c>
      <c r="B33" s="5" t="n">
        <v>0</v>
      </c>
    </row>
    <row r="34">
      <c r="A34" s="4" t="inlineStr">
        <is>
          <t>Company sponsored investments | Level 3</t>
        </is>
      </c>
    </row>
    <row r="35">
      <c r="A35" s="3" t="inlineStr">
        <is>
          <t>Fair Value, Assets and Liabilities Measured on Recurring and Nonrecurring Basis [Line Items]</t>
        </is>
      </c>
    </row>
    <row r="36">
      <c r="A36" s="4" t="inlineStr">
        <is>
          <t>Fair value investments:</t>
        </is>
      </c>
      <c r="B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Textual (Details) - Securities held in Consolidated Funds - USD ($)</t>
        </is>
      </c>
      <c r="B1" s="2" t="inlineStr">
        <is>
          <t>Jun. 30, 2021</t>
        </is>
      </c>
      <c r="C1" s="2" t="inlineStr">
        <is>
          <t>Dec. 31, 2020</t>
        </is>
      </c>
    </row>
    <row r="2">
      <c r="A2" s="3" t="inlineStr">
        <is>
          <t>Fair Value, Assets and Liabilities Measured on Recurring and Nonrecurring Basis [Line Items]</t>
        </is>
      </c>
    </row>
    <row r="3">
      <c r="A3" s="4" t="inlineStr">
        <is>
          <t>Fair value investments</t>
        </is>
      </c>
      <c r="B3" s="6" t="n">
        <v>52638472</v>
      </c>
      <c r="C3" s="6" t="n">
        <v>33233307</v>
      </c>
    </row>
    <row r="4">
      <c r="A4" s="4" t="inlineStr">
        <is>
          <t>Parent</t>
        </is>
      </c>
    </row>
    <row r="5">
      <c r="A5" s="3" t="inlineStr">
        <is>
          <t>Fair Value, Assets and Liabilities Measured on Recurring and Nonrecurring Basis [Line Items]</t>
        </is>
      </c>
    </row>
    <row r="6">
      <c r="A6" s="4" t="inlineStr">
        <is>
          <t>Fair value investments</t>
        </is>
      </c>
      <c r="B6" s="5" t="n">
        <v>37600000</v>
      </c>
      <c r="C6" s="5" t="n">
        <v>23600000</v>
      </c>
    </row>
    <row r="7">
      <c r="A7" s="4" t="inlineStr">
        <is>
          <t>Redeemable Noncontrolling Interest</t>
        </is>
      </c>
    </row>
    <row r="8">
      <c r="A8" s="3" t="inlineStr">
        <is>
          <t>Fair Value, Assets and Liabilities Measured on Recurring and Nonrecurring Basis [Line Items]</t>
        </is>
      </c>
    </row>
    <row r="9">
      <c r="A9" s="4" t="inlineStr">
        <is>
          <t>Fair value investments</t>
        </is>
      </c>
      <c r="B9" s="6" t="n">
        <v>15000000</v>
      </c>
      <c r="C9" s="6" t="n">
        <v>9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ine of Credit (Details) - The Credit Agreement - Line of Credit</t>
        </is>
      </c>
      <c r="B1" s="2" t="inlineStr">
        <is>
          <t>6 Months Ended</t>
        </is>
      </c>
    </row>
    <row r="2">
      <c r="B2" s="2" t="inlineStr">
        <is>
          <t>Jun. 30, 2021USD ($)</t>
        </is>
      </c>
    </row>
    <row r="3">
      <c r="A3" s="3" t="inlineStr">
        <is>
          <t>Line of Credit Facility [Line Items]</t>
        </is>
      </c>
    </row>
    <row r="4">
      <c r="A4" s="4" t="inlineStr">
        <is>
          <t>Maximum borrowing amount</t>
        </is>
      </c>
      <c r="B4" s="6" t="n">
        <v>25000000</v>
      </c>
    </row>
    <row r="5">
      <c r="A5" s="4" t="inlineStr">
        <is>
          <t>Commitment fee rate on unused borrowings</t>
        </is>
      </c>
      <c r="B5" s="4" t="inlineStr">
        <is>
          <t>0.10%</t>
        </is>
      </c>
    </row>
    <row r="6">
      <c r="A6" s="4" t="inlineStr">
        <is>
          <t>London Interbank Offered Rate (LIBOR)</t>
        </is>
      </c>
    </row>
    <row r="7">
      <c r="A7" s="3" t="inlineStr">
        <is>
          <t>Line of Credit Facility [Line Items]</t>
        </is>
      </c>
    </row>
    <row r="8">
      <c r="A8" s="4" t="inlineStr">
        <is>
          <t>Line of credit facility, interest rate description</t>
        </is>
      </c>
      <c r="B8"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pensation Plans - Roll-Forward of Outstanding Restricted Stock Grants Issued (Detail)</t>
        </is>
      </c>
      <c r="B1" s="2" t="inlineStr">
        <is>
          <t>6 Months Ended</t>
        </is>
      </c>
    </row>
    <row r="2">
      <c r="B2" s="2" t="inlineStr">
        <is>
          <t>Jun. 30, 2021$ / sharesshares</t>
        </is>
      </c>
    </row>
    <row r="3">
      <c r="A3" s="3" t="inlineStr">
        <is>
          <t>Shares</t>
        </is>
      </c>
    </row>
    <row r="4">
      <c r="A4" s="4" t="inlineStr">
        <is>
          <t>Outstanding shares, Beginning Balance (shares)</t>
        </is>
      </c>
      <c r="B4" s="5" t="n">
        <v>183718</v>
      </c>
    </row>
    <row r="5">
      <c r="A5" s="4" t="inlineStr">
        <is>
          <t>Outstanding shares, Ending Balance (shares)</t>
        </is>
      </c>
      <c r="B5" s="5" t="n">
        <v>216068</v>
      </c>
    </row>
    <row r="6">
      <c r="A6" s="4" t="inlineStr">
        <is>
          <t>Restricted stock</t>
        </is>
      </c>
    </row>
    <row r="7">
      <c r="A7" s="3" t="inlineStr">
        <is>
          <t>Shares</t>
        </is>
      </c>
    </row>
    <row r="8">
      <c r="A8" s="4" t="inlineStr">
        <is>
          <t>Outstanding shares, Beginning Balance (shares)</t>
        </is>
      </c>
      <c r="B8" s="5" t="n">
        <v>183718</v>
      </c>
    </row>
    <row r="9">
      <c r="A9" s="4" t="inlineStr">
        <is>
          <t>Shares issued (shares)</t>
        </is>
      </c>
      <c r="B9" s="5" t="n">
        <v>67777</v>
      </c>
    </row>
    <row r="10">
      <c r="A10" s="4" t="inlineStr">
        <is>
          <t>Grants vested (shares)</t>
        </is>
      </c>
      <c r="B10" s="5" t="n">
        <v>-17030</v>
      </c>
    </row>
    <row r="11">
      <c r="A11" s="4" t="inlineStr">
        <is>
          <t>Grants forfeited (shares)</t>
        </is>
      </c>
      <c r="B11" s="5" t="n">
        <v>-18397</v>
      </c>
    </row>
    <row r="12">
      <c r="A12" s="4" t="inlineStr">
        <is>
          <t>Outstanding shares, Ending Balance (shares)</t>
        </is>
      </c>
      <c r="B12" s="5" t="n">
        <v>216068</v>
      </c>
    </row>
    <row r="13">
      <c r="A13" s="3" t="inlineStr">
        <is>
          <t>Weighted-Average Grant Date Price per Share</t>
        </is>
      </c>
    </row>
    <row r="14">
      <c r="A14" s="4" t="inlineStr">
        <is>
          <t>Outstanding, Beginning of Period (usd per share) | $ / shares</t>
        </is>
      </c>
      <c r="B14" s="7" t="n">
        <v>173.8</v>
      </c>
    </row>
    <row r="15">
      <c r="A15" s="4" t="inlineStr">
        <is>
          <t>Grants issued (usd per share) | $ / shares</t>
        </is>
      </c>
      <c r="B15" s="8" t="n">
        <v>158.05</v>
      </c>
    </row>
    <row r="16">
      <c r="A16" s="4" t="inlineStr">
        <is>
          <t>Grants vested (usd per share) | $ / shares</t>
        </is>
      </c>
      <c r="B16" s="8" t="n">
        <v>173.69</v>
      </c>
    </row>
    <row r="17">
      <c r="A17" s="4" t="inlineStr">
        <is>
          <t>Grants forfeited (usd per share) | $ / shares</t>
        </is>
      </c>
      <c r="B17" s="8" t="n">
        <v>169.68</v>
      </c>
    </row>
    <row r="18">
      <c r="A18" s="4" t="inlineStr">
        <is>
          <t>Outstanding, End of Period (usd per share) | $ / shares</t>
        </is>
      </c>
      <c r="B18" s="7" t="n">
        <v>167.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ensation Plans - Expense Recognition of Deferred Compensation (Detail) - Restricted stock</t>
        </is>
      </c>
      <c r="B1" s="2" t="inlineStr">
        <is>
          <t>Jun. 30, 2021USD ($)</t>
        </is>
      </c>
    </row>
    <row r="2">
      <c r="A2" s="3" t="inlineStr">
        <is>
          <t>Share-based Compensation Arrangement by Share-based Payment Award [Line Items]</t>
        </is>
      </c>
    </row>
    <row r="3">
      <c r="A3" s="4" t="inlineStr">
        <is>
          <t>2019 (Remaining Period)</t>
        </is>
      </c>
      <c r="B3" s="6" t="n">
        <v>4129469</v>
      </c>
    </row>
    <row r="4">
      <c r="A4" s="4" t="inlineStr">
        <is>
          <t>2020</t>
        </is>
      </c>
      <c r="B4" s="5" t="n">
        <v>7359397</v>
      </c>
    </row>
    <row r="5">
      <c r="A5" s="4" t="inlineStr">
        <is>
          <t>2021</t>
        </is>
      </c>
      <c r="B5" s="5" t="n">
        <v>5499650</v>
      </c>
    </row>
    <row r="6">
      <c r="A6" s="4" t="inlineStr">
        <is>
          <t>2022</t>
        </is>
      </c>
      <c r="B6" s="5" t="n">
        <v>1917053</v>
      </c>
    </row>
    <row r="7">
      <c r="A7" s="4" t="inlineStr">
        <is>
          <t>2023</t>
        </is>
      </c>
      <c r="B7" s="5" t="n">
        <v>314519</v>
      </c>
    </row>
    <row r="8">
      <c r="A8" s="4" t="inlineStr">
        <is>
          <t>Thereafter</t>
        </is>
      </c>
      <c r="B8" s="5" t="n">
        <v>9737</v>
      </c>
    </row>
    <row r="9">
      <c r="A9" s="4" t="inlineStr">
        <is>
          <t>Total</t>
        </is>
      </c>
      <c r="B9" s="6" t="n">
        <v>19229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3" t="inlineStr">
        <is>
          <t>Statement of Financial Position [Abstract]</t>
        </is>
      </c>
    </row>
    <row r="3">
      <c r="A3" s="4" t="inlineStr">
        <is>
          <t>Common stock, shares authorized</t>
        </is>
      </c>
      <c r="B3" s="5" t="n">
        <v>7000000</v>
      </c>
      <c r="C3" s="5" t="n">
        <v>7000000</v>
      </c>
    </row>
    <row r="4">
      <c r="A4" s="4" t="inlineStr">
        <is>
          <t>Common stock, shares issued</t>
        </is>
      </c>
      <c r="B4" s="5" t="n">
        <v>3208022</v>
      </c>
      <c r="C4" s="5" t="n">
        <v>3168823</v>
      </c>
    </row>
    <row r="5">
      <c r="A5" s="4" t="inlineStr">
        <is>
          <t>Common stock, shares outstanding</t>
        </is>
      </c>
      <c r="B5" s="5" t="n">
        <v>3208022</v>
      </c>
      <c r="C5" s="5" t="n">
        <v>3168823</v>
      </c>
    </row>
    <row r="6">
      <c r="A6" s="4" t="inlineStr">
        <is>
          <t>Preferred stock, shares authorized</t>
        </is>
      </c>
      <c r="B6" s="5" t="n">
        <v>1000000</v>
      </c>
      <c r="C6" s="5" t="n">
        <v>1000000</v>
      </c>
    </row>
    <row r="7">
      <c r="A7" s="4" t="inlineStr">
        <is>
          <t>Unvested shares</t>
        </is>
      </c>
      <c r="B7" s="5" t="n">
        <v>216068</v>
      </c>
      <c r="C7" s="5" t="n">
        <v>183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Schedule of Grants Issued and Grant Date Fair Value (Details) - USD ($)</t>
        </is>
      </c>
      <c r="B1" s="2" t="inlineStr">
        <is>
          <t>6 Months Ended</t>
        </is>
      </c>
    </row>
    <row r="2">
      <c r="B2" s="2" t="inlineStr">
        <is>
          <t>Jun. 30, 2021</t>
        </is>
      </c>
      <c r="C2" s="2" t="inlineStr">
        <is>
          <t>Jun. 30, 2020</t>
        </is>
      </c>
    </row>
    <row r="3">
      <c r="A3" s="4" t="inlineStr">
        <is>
          <t>Issuance of stock grants</t>
        </is>
      </c>
      <c r="B3" s="6" t="n">
        <v>529806</v>
      </c>
      <c r="C3" s="6" t="n">
        <v>3396359</v>
      </c>
    </row>
    <row r="4">
      <c r="A4" s="4" t="inlineStr">
        <is>
          <t>Shares Issued</t>
        </is>
      </c>
    </row>
    <row r="5">
      <c r="A5" s="4" t="inlineStr">
        <is>
          <t>Shares issued (shares)</t>
        </is>
      </c>
      <c r="B5" s="5" t="n">
        <v>3681</v>
      </c>
      <c r="C5" s="5" t="n">
        <v>23640</v>
      </c>
    </row>
    <row r="6">
      <c r="A6" s="4" t="inlineStr">
        <is>
          <t>Grant Date Value</t>
        </is>
      </c>
    </row>
    <row r="7">
      <c r="A7" s="4" t="inlineStr">
        <is>
          <t>Shares issued (shares)</t>
        </is>
      </c>
      <c r="B7" s="5" t="n">
        <v>3681</v>
      </c>
      <c r="C7" s="5" t="n">
        <v>23640</v>
      </c>
    </row>
    <row r="8">
      <c r="A8" s="4" t="inlineStr">
        <is>
          <t>Issuance of stock grants</t>
        </is>
      </c>
      <c r="B8" s="6" t="n">
        <v>529806</v>
      </c>
      <c r="C8" s="6" t="n">
        <v>33963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ensation Plans - Narrative (Detail) - USD ($)</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Deferred compensation equity</t>
        </is>
      </c>
      <c r="B4" s="6" t="n">
        <v>-19229825</v>
      </c>
      <c r="D4" s="6" t="n">
        <v>-14748118</v>
      </c>
    </row>
    <row r="5">
      <c r="A5" s="4" t="inlineStr">
        <is>
          <t>Fully vested employee elected deferral period</t>
        </is>
      </c>
      <c r="B5" s="4" t="inlineStr">
        <is>
          <t>5 years</t>
        </is>
      </c>
    </row>
    <row r="6">
      <c r="A6" s="4" t="inlineStr">
        <is>
          <t>Deferred compensation liability</t>
        </is>
      </c>
      <c r="B6" s="6" t="n">
        <v>34880340</v>
      </c>
      <c r="D6" s="6" t="n">
        <v>33241952</v>
      </c>
    </row>
    <row r="7">
      <c r="A7" s="4" t="inlineStr">
        <is>
          <t>Proceeds received under employee stock purchase plan</t>
        </is>
      </c>
      <c r="B7" s="6" t="n">
        <v>413635</v>
      </c>
      <c r="C7" s="6" t="n">
        <v>0</v>
      </c>
    </row>
    <row r="8">
      <c r="A8" s="4" t="inlineStr">
        <is>
          <t>2014 Equity and Cash Incentive Plan</t>
        </is>
      </c>
    </row>
    <row r="9">
      <c r="A9" s="3" t="inlineStr">
        <is>
          <t>Share-based Compensation Arrangement by Share-based Payment Award [Line Items]</t>
        </is>
      </c>
    </row>
    <row r="10">
      <c r="A10" s="4" t="inlineStr">
        <is>
          <t>Common shares available for issuance (in shares)</t>
        </is>
      </c>
      <c r="B10" s="5" t="n">
        <v>174078</v>
      </c>
    </row>
    <row r="11">
      <c r="A11" s="4" t="inlineStr">
        <is>
          <t>Employee Stock Purchase Plan</t>
        </is>
      </c>
    </row>
    <row r="12">
      <c r="A12" s="3" t="inlineStr">
        <is>
          <t>Share-based Compensation Arrangement by Share-based Payment Award [Line Items]</t>
        </is>
      </c>
    </row>
    <row r="13">
      <c r="A13" s="4" t="inlineStr">
        <is>
          <t>Stock Purchased During Period, Shares, Employee Stock Purchase Plans</t>
        </is>
      </c>
      <c r="B13" s="5" t="n">
        <v>3083</v>
      </c>
    </row>
    <row r="14">
      <c r="A14" s="4" t="inlineStr">
        <is>
          <t>Share-based Compensation Arrangement by Share-based Payment Award, Purchase Price of Common Stock, Percent</t>
        </is>
      </c>
      <c r="B14" s="4" t="inlineStr">
        <is>
          <t>85.00%</t>
        </is>
      </c>
    </row>
    <row r="15">
      <c r="A15" s="4" t="inlineStr">
        <is>
          <t>Proceeds received under employee stock purchase plan</t>
        </is>
      </c>
      <c r="B15" s="6" t="n">
        <v>400000</v>
      </c>
    </row>
    <row r="16">
      <c r="A16" s="4" t="inlineStr">
        <is>
          <t>Share-based payment expense</t>
        </is>
      </c>
      <c r="B16" s="6"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2" customWidth="1" min="2" max="2"/>
  </cols>
  <sheetData>
    <row r="1">
      <c r="A1" s="1" t="inlineStr">
        <is>
          <t>Operating Lease - Narrative (Detail) $ in Millions</t>
        </is>
      </c>
      <c r="B1" s="2" t="inlineStr">
        <is>
          <t>6 Months Ended</t>
        </is>
      </c>
    </row>
    <row r="2">
      <c r="B2" s="2" t="inlineStr">
        <is>
          <t>Jun. 30, 2021USD ($)ft²location</t>
        </is>
      </c>
    </row>
    <row r="3">
      <c r="A3" s="3" t="inlineStr">
        <is>
          <t>Leases [Abstract]</t>
        </is>
      </c>
    </row>
    <row r="4">
      <c r="A4" s="4" t="inlineStr">
        <is>
          <t>Area of operating lease | ft²</t>
        </is>
      </c>
      <c r="B4" s="5" t="n">
        <v>37829</v>
      </c>
    </row>
    <row r="5">
      <c r="A5" s="4" t="inlineStr">
        <is>
          <t>Number of office space locations | location</t>
        </is>
      </c>
      <c r="B5" s="5" t="n">
        <v>1</v>
      </c>
    </row>
    <row r="6">
      <c r="A6" s="4" t="inlineStr">
        <is>
          <t>Operating lease, right-of-use asset</t>
        </is>
      </c>
      <c r="B6" s="9" t="n">
        <v>1.8</v>
      </c>
    </row>
    <row r="7">
      <c r="A7" s="4" t="inlineStr">
        <is>
          <t>Operating lease, liability</t>
        </is>
      </c>
      <c r="B7" s="9" t="n">
        <v>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Total Lease and Operating Expense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 and operating expenses</t>
        </is>
      </c>
      <c r="B4" s="6" t="n">
        <v>241190</v>
      </c>
      <c r="D4" s="6" t="n">
        <v>450232</v>
      </c>
    </row>
    <row r="5">
      <c r="A5" s="4" t="inlineStr">
        <is>
          <t>Lease and operating expenses</t>
        </is>
      </c>
      <c r="C5" s="6" t="n">
        <v>239630</v>
      </c>
      <c r="E5" s="6" t="n">
        <v>4654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 Future Minimum Lease Payments under Operating Leases (Detail)</t>
        </is>
      </c>
      <c r="B1" s="2" t="inlineStr">
        <is>
          <t>Jun. 30, 2021USD ($)</t>
        </is>
      </c>
    </row>
    <row r="2">
      <c r="A2" s="3" t="inlineStr">
        <is>
          <t>Leases [Abstract]</t>
        </is>
      </c>
    </row>
    <row r="3">
      <c r="A3" s="4" t="inlineStr">
        <is>
          <t>Remainder of 2021</t>
        </is>
      </c>
      <c r="B3" s="6" t="n">
        <v>312089</v>
      </c>
    </row>
    <row r="4">
      <c r="A4" s="4" t="inlineStr">
        <is>
          <t>2022</t>
        </is>
      </c>
      <c r="B4" s="5" t="n">
        <v>624179</v>
      </c>
    </row>
    <row r="5">
      <c r="A5" s="4" t="inlineStr">
        <is>
          <t>2023</t>
        </is>
      </c>
      <c r="B5" s="5" t="n">
        <v>624179</v>
      </c>
    </row>
    <row r="6">
      <c r="A6" s="4" t="inlineStr">
        <is>
          <t>2024</t>
        </is>
      </c>
      <c r="B6" s="5" t="n">
        <v>624179</v>
      </c>
    </row>
    <row r="7">
      <c r="A7" s="4" t="inlineStr">
        <is>
          <t>2025</t>
        </is>
      </c>
      <c r="B7" s="5" t="n">
        <v>156045</v>
      </c>
    </row>
    <row r="8">
      <c r="A8" s="4" t="inlineStr">
        <is>
          <t>Total future lease payments due</t>
        </is>
      </c>
      <c r="B8" s="6" t="n">
        <v>2340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t>
        </is>
      </c>
      <c r="B1" s="2" t="inlineStr">
        <is>
          <t>6 Months Ended</t>
        </is>
      </c>
    </row>
    <row r="2">
      <c r="B2" s="2" t="inlineStr">
        <is>
          <t>Jun. 30, 2021</t>
        </is>
      </c>
      <c r="C2" s="2" t="inlineStr">
        <is>
          <t>Jun. 30, 2020</t>
        </is>
      </c>
    </row>
    <row r="3">
      <c r="A3" s="3" t="inlineStr">
        <is>
          <t>Income Tax Disclosure [Abstract]</t>
        </is>
      </c>
    </row>
    <row r="4">
      <c r="A4" s="4" t="inlineStr">
        <is>
          <t>Unconsolidated effective income tax rate</t>
        </is>
      </c>
      <c r="B4" s="4" t="inlineStr">
        <is>
          <t>26.40%</t>
        </is>
      </c>
      <c r="C4" s="4" t="inlineStr">
        <is>
          <t>28.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Effective Tax Rate Reconciliation (Details)</t>
        </is>
      </c>
      <c r="B1" s="2" t="inlineStr">
        <is>
          <t>6 Months Ended</t>
        </is>
      </c>
    </row>
    <row r="2">
      <c r="B2" s="2" t="inlineStr">
        <is>
          <t>Jun. 30, 2021</t>
        </is>
      </c>
      <c r="C2" s="2" t="inlineStr">
        <is>
          <t>Jun. 30, 2020</t>
        </is>
      </c>
    </row>
    <row r="3">
      <c r="A3" s="3" t="inlineStr">
        <is>
          <t>Income Tax Disclosure [Abstract]</t>
        </is>
      </c>
    </row>
    <row r="4">
      <c r="A4" s="4" t="inlineStr">
        <is>
          <t>Statutory U.S. federal income tax rate</t>
        </is>
      </c>
      <c r="B4" s="4" t="inlineStr">
        <is>
          <t>21.00%</t>
        </is>
      </c>
      <c r="C4" s="4" t="inlineStr">
        <is>
          <t>21.00%</t>
        </is>
      </c>
    </row>
    <row r="5">
      <c r="A5" s="4" t="inlineStr">
        <is>
          <t>State and local income taxes, net of federal benefit</t>
        </is>
      </c>
      <c r="B5" s="4" t="inlineStr">
        <is>
          <t>4.50%</t>
        </is>
      </c>
      <c r="C5" s="4" t="inlineStr">
        <is>
          <t>4.30%</t>
        </is>
      </c>
    </row>
    <row r="6">
      <c r="A6" s="4" t="inlineStr">
        <is>
          <t>Internal revenue code section 162 limitations</t>
        </is>
      </c>
      <c r="B6" s="4" t="inlineStr">
        <is>
          <t>0.90%</t>
        </is>
      </c>
      <c r="C6" s="4" t="inlineStr">
        <is>
          <t>1.40%</t>
        </is>
      </c>
    </row>
    <row r="7">
      <c r="A7" s="4" t="inlineStr">
        <is>
          <t>Other</t>
        </is>
      </c>
      <c r="B7" s="4" t="inlineStr">
        <is>
          <t>0.00%</t>
        </is>
      </c>
      <c r="C7" s="4" t="inlineStr">
        <is>
          <t>2.10%</t>
        </is>
      </c>
    </row>
    <row r="8">
      <c r="A8" s="4" t="inlineStr">
        <is>
          <t>Unconsolidated effective income tax rate</t>
        </is>
      </c>
      <c r="B8" s="4" t="inlineStr">
        <is>
          <t>26.40%</t>
        </is>
      </c>
      <c r="C8" s="4" t="inlineStr">
        <is>
          <t>28.80%</t>
        </is>
      </c>
    </row>
    <row r="9">
      <c r="A9" s="4" t="inlineStr">
        <is>
          <t>Impact attributable to redeemable noncontrolling interests(a)</t>
        </is>
      </c>
      <c r="B9" s="4" t="inlineStr">
        <is>
          <t>(0.80%)</t>
        </is>
      </c>
      <c r="C9" s="4" t="inlineStr">
        <is>
          <t>4.50%</t>
        </is>
      </c>
    </row>
    <row r="10">
      <c r="A10" s="4" t="inlineStr">
        <is>
          <t>Effective income tax rate</t>
        </is>
      </c>
      <c r="B10" s="4" t="inlineStr">
        <is>
          <t>25.60%</t>
        </is>
      </c>
      <c r="C10" s="4" t="inlineStr">
        <is>
          <t>33.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Computation for Earnings Per Shar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7626538</v>
      </c>
      <c r="C4" s="6" t="n">
        <v>13638479</v>
      </c>
      <c r="D4" s="6" t="n">
        <v>31889151</v>
      </c>
      <c r="E4" s="6" t="n">
        <v>11110111</v>
      </c>
    </row>
    <row r="5">
      <c r="A5" s="4" t="inlineStr">
        <is>
          <t>Less: Net loss (income) attributable to redeemable noncontrolling interest</t>
        </is>
      </c>
      <c r="B5" s="5" t="n">
        <v>-761708</v>
      </c>
      <c r="C5" s="5" t="n">
        <v>-1437789</v>
      </c>
      <c r="D5" s="5" t="n">
        <v>-1315810</v>
      </c>
      <c r="E5" s="5" t="n">
        <v>2620687</v>
      </c>
    </row>
    <row r="6">
      <c r="A6" s="4" t="inlineStr">
        <is>
          <t>NET INCOME ATTRIBUTABLE TO COMMON SHAREHOLDERS</t>
        </is>
      </c>
      <c r="B6" s="6" t="n">
        <v>16864830</v>
      </c>
      <c r="C6" s="6" t="n">
        <v>12200690</v>
      </c>
      <c r="D6" s="6" t="n">
        <v>30573341</v>
      </c>
      <c r="E6" s="6" t="n">
        <v>13730798</v>
      </c>
    </row>
    <row r="7">
      <c r="A7" s="3" t="inlineStr">
        <is>
          <t>Weighted average shares outstanding</t>
        </is>
      </c>
    </row>
    <row r="8">
      <c r="A8" s="4" t="inlineStr">
        <is>
          <t>Weighted average number of outstanding shares - Basic (in shares)</t>
        </is>
      </c>
      <c r="B8" s="5" t="n">
        <v>3196501</v>
      </c>
      <c r="C8" s="5" t="n">
        <v>3220973</v>
      </c>
      <c r="D8" s="5" t="n">
        <v>3176744</v>
      </c>
      <c r="E8" s="5" t="n">
        <v>3246867</v>
      </c>
    </row>
    <row r="9">
      <c r="A9" s="4" t="inlineStr">
        <is>
          <t>Weighted average number of outstanding shares - Diluted (in shares)</t>
        </is>
      </c>
      <c r="B9" s="5" t="n">
        <v>3196501</v>
      </c>
      <c r="C9" s="5" t="n">
        <v>3220973</v>
      </c>
      <c r="D9" s="5" t="n">
        <v>3176744</v>
      </c>
      <c r="E9" s="5" t="n">
        <v>3246867</v>
      </c>
    </row>
    <row r="10">
      <c r="A10" s="3" t="inlineStr">
        <is>
          <t>Earnings per share</t>
        </is>
      </c>
    </row>
    <row r="11">
      <c r="A11" s="4" t="inlineStr">
        <is>
          <t>Basic (USD per share)</t>
        </is>
      </c>
      <c r="B11" s="7" t="n">
        <v>5.28</v>
      </c>
      <c r="C11" s="7" t="n">
        <v>3.79</v>
      </c>
      <c r="D11" s="7" t="n">
        <v>9.619999999999999</v>
      </c>
      <c r="E11" s="7" t="n">
        <v>4.23</v>
      </c>
    </row>
    <row r="12">
      <c r="A12" s="4" t="inlineStr">
        <is>
          <t>Diluted (USD per share)</t>
        </is>
      </c>
      <c r="B12" s="7" t="n">
        <v>5.28</v>
      </c>
      <c r="C12" s="7" t="n">
        <v>3.79</v>
      </c>
      <c r="D12" s="7" t="n">
        <v>9.619999999999999</v>
      </c>
      <c r="E12" s="7" t="n">
        <v>4.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ale of Assets of Diamond Hill's High Yield-Focused Fund (Details) - Disposal Group, Disposed of by Sale, Not Discontinued Operations - Acquired Funds $ in Millions</t>
        </is>
      </c>
      <c r="B1" s="2" t="inlineStr">
        <is>
          <t>Feb. 02, 2021USD ($)payment</t>
        </is>
      </c>
    </row>
    <row r="2">
      <c r="A2" s="3" t="inlineStr">
        <is>
          <t>Income Statement, Balance Sheet and Additional Disclosures by Disposal Groups, Including Discontinued Operations [Line Items]</t>
        </is>
      </c>
    </row>
    <row r="3">
      <c r="A3" s="4" t="inlineStr">
        <is>
          <t>Consideration transferred</t>
        </is>
      </c>
      <c r="B3" s="6" t="n">
        <v>9</v>
      </c>
    </row>
    <row r="4">
      <c r="A4" s="4" t="inlineStr">
        <is>
          <t>Number of additional payments | payment</t>
        </is>
      </c>
      <c r="B4" s="5" t="n">
        <v>2</v>
      </c>
    </row>
    <row r="5">
      <c r="A5" s="4" t="inlineStr">
        <is>
          <t>Additional consideration</t>
        </is>
      </c>
      <c r="B5" s="6" t="n">
        <v>13</v>
      </c>
    </row>
    <row r="6">
      <c r="A6" s="4" t="inlineStr">
        <is>
          <t>Additional consideration, term</t>
        </is>
      </c>
      <c r="B6"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Jul. 28, 2021USD ($)$ / shares</t>
        </is>
      </c>
    </row>
    <row r="2">
      <c r="A2" s="3" t="inlineStr">
        <is>
          <t>Subsequent Event [Line Items]</t>
        </is>
      </c>
    </row>
    <row r="3">
      <c r="A3" s="4" t="inlineStr">
        <is>
          <t>Dividend per share | $ / shares</t>
        </is>
      </c>
      <c r="B3" s="6" t="n">
        <v>1</v>
      </c>
    </row>
    <row r="4">
      <c r="A4" s="4" t="inlineStr">
        <is>
          <t>Reduction to stockholders' equity from dividend | $</t>
        </is>
      </c>
      <c r="B4" s="9"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18" customWidth="1" min="5" max="5"/>
  </cols>
  <sheetData>
    <row r="1">
      <c r="A1" s="1" t="inlineStr">
        <is>
          <t>Consolidated Statements of Shareholders’ Equity and Redeemable Noncontrolling Interest (unaudited) - USD ($)</t>
        </is>
      </c>
      <c r="B1" s="2" t="inlineStr">
        <is>
          <t>Total</t>
        </is>
      </c>
      <c r="C1" s="2" t="inlineStr">
        <is>
          <t>Common Stock</t>
        </is>
      </c>
      <c r="D1" s="2" t="inlineStr">
        <is>
          <t>Deferred Equity Compensation</t>
        </is>
      </c>
      <c r="E1" s="2" t="inlineStr">
        <is>
          <t>Retained Earnings</t>
        </is>
      </c>
    </row>
    <row r="2">
      <c r="A2" s="4" t="inlineStr">
        <is>
          <t>Beginning balance (shares) at Dec. 31, 2019</t>
        </is>
      </c>
      <c r="C2" s="5" t="n">
        <v>3294672</v>
      </c>
    </row>
    <row r="3">
      <c r="A3" s="4" t="inlineStr">
        <is>
          <t>Beginning Balance at Dec. 31, 2019</t>
        </is>
      </c>
      <c r="B3" s="6" t="n">
        <v>192855681</v>
      </c>
      <c r="C3" s="6" t="n">
        <v>95853477</v>
      </c>
      <c r="D3" s="6" t="n">
        <v>-20331890</v>
      </c>
      <c r="E3" s="6" t="n">
        <v>117334094</v>
      </c>
    </row>
    <row r="4">
      <c r="A4" s="3" t="inlineStr">
        <is>
          <t>Increase (Decrease) in Stockholders' Equity [Roll Forward]</t>
        </is>
      </c>
    </row>
    <row r="5">
      <c r="A5" s="4" t="inlineStr">
        <is>
          <t>Issuance of restricted stock grants (shares)</t>
        </is>
      </c>
      <c r="C5" s="5" t="n">
        <v>16865</v>
      </c>
    </row>
    <row r="6">
      <c r="A6" s="4" t="inlineStr">
        <is>
          <t>Issuance of restricted stock grants</t>
        </is>
      </c>
      <c r="C6" s="6" t="n">
        <v>1810399</v>
      </c>
      <c r="D6" s="5" t="n">
        <v>-1810399</v>
      </c>
    </row>
    <row r="7">
      <c r="A7" s="4" t="inlineStr">
        <is>
          <t>Amortization of restricted stock grants</t>
        </is>
      </c>
      <c r="B7" s="5" t="n">
        <v>2346823</v>
      </c>
      <c r="D7" s="5" t="n">
        <v>2346823</v>
      </c>
    </row>
    <row r="8">
      <c r="A8" s="4" t="inlineStr">
        <is>
          <t>Issuance of stock grants (in shares)</t>
        </is>
      </c>
      <c r="C8" s="5" t="n">
        <v>23640</v>
      </c>
    </row>
    <row r="9">
      <c r="A9" s="4" t="inlineStr">
        <is>
          <t>Issuance of stock grants</t>
        </is>
      </c>
      <c r="B9" s="5" t="n">
        <v>3396359</v>
      </c>
      <c r="C9" s="6" t="n">
        <v>3396359</v>
      </c>
    </row>
    <row r="10">
      <c r="A10" s="4" t="inlineStr">
        <is>
          <t>Issuance of common stock related to 401k plan match (in shares)</t>
        </is>
      </c>
      <c r="C10" s="5" t="n">
        <v>11719</v>
      </c>
    </row>
    <row r="11">
      <c r="A11" s="4" t="inlineStr">
        <is>
          <t>Issuance of common stock related to 401k plan match</t>
        </is>
      </c>
      <c r="B11" s="5" t="n">
        <v>1289108</v>
      </c>
      <c r="C11" s="6" t="n">
        <v>1289108</v>
      </c>
    </row>
    <row r="12">
      <c r="A12" s="4" t="inlineStr">
        <is>
          <t>Shares withheld related to employee tax withholding (in shares)</t>
        </is>
      </c>
      <c r="C12" s="5" t="n">
        <v>-15432</v>
      </c>
    </row>
    <row r="13">
      <c r="A13" s="4" t="inlineStr">
        <is>
          <t>Shares withheld related to employee tax withholding</t>
        </is>
      </c>
      <c r="B13" s="5" t="n">
        <v>-1483030</v>
      </c>
      <c r="C13" s="6" t="n">
        <v>-1483030</v>
      </c>
    </row>
    <row r="14">
      <c r="A14" s="4" t="inlineStr">
        <is>
          <t>Forfeiture of restricted stock grants (shares)</t>
        </is>
      </c>
      <c r="C14" s="5" t="n">
        <v>-14525</v>
      </c>
    </row>
    <row r="15">
      <c r="A15" s="4" t="inlineStr">
        <is>
          <t>Forfeiture of restricted stock grants</t>
        </is>
      </c>
      <c r="C15" s="6" t="n">
        <v>-2691994</v>
      </c>
      <c r="D15" s="5" t="n">
        <v>2691994</v>
      </c>
    </row>
    <row r="16">
      <c r="A16" s="4" t="inlineStr">
        <is>
          <t>Repurchase of common stock (shares)</t>
        </is>
      </c>
      <c r="C16" s="5" t="n">
        <v>-104015</v>
      </c>
    </row>
    <row r="17">
      <c r="A17" s="4" t="inlineStr">
        <is>
          <t>Repurchase of common stock</t>
        </is>
      </c>
      <c r="B17" s="5" t="n">
        <v>-11984473</v>
      </c>
      <c r="C17" s="6" t="n">
        <v>-11984473</v>
      </c>
    </row>
    <row r="18">
      <c r="A18" s="4" t="inlineStr">
        <is>
          <t>Net income</t>
        </is>
      </c>
      <c r="B18" s="5" t="n">
        <v>13730798</v>
      </c>
      <c r="E18" s="5" t="n">
        <v>13730798</v>
      </c>
    </row>
    <row r="19">
      <c r="A19" s="4" t="inlineStr">
        <is>
          <t>Ending balance (shares) at Jun. 30, 2020</t>
        </is>
      </c>
      <c r="C19" s="5" t="n">
        <v>3212924</v>
      </c>
    </row>
    <row r="20">
      <c r="A20" s="4" t="inlineStr">
        <is>
          <t>Ending Balance at Jun. 30, 2020</t>
        </is>
      </c>
      <c r="B20" s="5" t="n">
        <v>200151266</v>
      </c>
      <c r="C20" s="6" t="n">
        <v>86189846</v>
      </c>
      <c r="D20" s="5" t="n">
        <v>-17103472</v>
      </c>
      <c r="E20" s="5" t="n">
        <v>131064892</v>
      </c>
    </row>
    <row r="21">
      <c r="A21" s="4" t="inlineStr">
        <is>
          <t>Beginning balance attributable to redeemable noncontrolling Interests at Dec. 31, 2019</t>
        </is>
      </c>
      <c r="B21" s="5" t="n">
        <v>14178824</v>
      </c>
    </row>
    <row r="22">
      <c r="A22" s="3" t="inlineStr">
        <is>
          <t>Increase (Decrease) in Temporary Equity [Roll Forward]</t>
        </is>
      </c>
    </row>
    <row r="23">
      <c r="A23" s="4" t="inlineStr">
        <is>
          <t>Net Income Attributable to Redeemable Noncontrolling Interest</t>
        </is>
      </c>
      <c r="B23" s="5" t="n">
        <v>2620687</v>
      </c>
    </row>
    <row r="24">
      <c r="A24" s="4" t="inlineStr">
        <is>
          <t>Net subscriptions of consolidated funds</t>
        </is>
      </c>
      <c r="B24" s="5" t="n">
        <v>-1986415</v>
      </c>
    </row>
    <row r="25">
      <c r="A25" s="4" t="inlineStr">
        <is>
          <t>Ending balance attributable to redeemable noncontrolling Interests at Jun. 30, 2020</t>
        </is>
      </c>
      <c r="B25" s="5" t="n">
        <v>9571722</v>
      </c>
    </row>
    <row r="26">
      <c r="A26" s="4" t="inlineStr">
        <is>
          <t>Beginning balance (shares) at Mar. 31, 2020</t>
        </is>
      </c>
      <c r="C26" s="5" t="n">
        <v>3247515</v>
      </c>
    </row>
    <row r="27">
      <c r="A27" s="4" t="inlineStr">
        <is>
          <t>Beginning Balance at Mar. 31, 2020</t>
        </is>
      </c>
      <c r="B27" s="5" t="n">
        <v>190779920</v>
      </c>
      <c r="C27" s="6" t="n">
        <v>90602468</v>
      </c>
      <c r="D27" s="5" t="n">
        <v>-18686750</v>
      </c>
      <c r="E27" s="5" t="n">
        <v>118864202</v>
      </c>
    </row>
    <row r="28">
      <c r="A28" s="3" t="inlineStr">
        <is>
          <t>Increase (Decrease) in Stockholders' Equity [Roll Forward]</t>
        </is>
      </c>
    </row>
    <row r="29">
      <c r="A29" s="4" t="inlineStr">
        <is>
          <t>Issuance of restricted stock grants (shares)</t>
        </is>
      </c>
      <c r="C29" s="5" t="n">
        <v>13015</v>
      </c>
    </row>
    <row r="30">
      <c r="A30" s="4" t="inlineStr">
        <is>
          <t>Issuance of restricted stock grants</t>
        </is>
      </c>
      <c r="C30" s="6" t="n">
        <v>1462975</v>
      </c>
      <c r="D30" s="5" t="n">
        <v>-1462975</v>
      </c>
    </row>
    <row r="31">
      <c r="A31" s="4" t="inlineStr">
        <is>
          <t>Amortization of restricted stock grants</t>
        </is>
      </c>
      <c r="B31" s="5" t="n">
        <v>560606</v>
      </c>
      <c r="D31" s="5" t="n">
        <v>560606</v>
      </c>
    </row>
    <row r="32">
      <c r="A32" s="4" t="inlineStr">
        <is>
          <t>Issuance of common stock related to 401k plan match (in shares)</t>
        </is>
      </c>
      <c r="C32" s="5" t="n">
        <v>6403</v>
      </c>
    </row>
    <row r="33">
      <c r="A33" s="4" t="inlineStr">
        <is>
          <t>Issuance of common stock related to 401k plan match</t>
        </is>
      </c>
      <c r="B33" s="5" t="n">
        <v>642008</v>
      </c>
      <c r="C33" s="6" t="n">
        <v>642008</v>
      </c>
    </row>
    <row r="34">
      <c r="A34" s="4" t="inlineStr">
        <is>
          <t>Shares withheld related to employee tax withholding (in shares)</t>
        </is>
      </c>
      <c r="C34" s="5" t="n">
        <v>-13631</v>
      </c>
    </row>
    <row r="35">
      <c r="A35" s="4" t="inlineStr">
        <is>
          <t>Shares withheld related to employee tax withholding</t>
        </is>
      </c>
      <c r="B35" s="5" t="n">
        <v>-1230062</v>
      </c>
      <c r="C35" s="6" t="n">
        <v>-1230062</v>
      </c>
    </row>
    <row r="36">
      <c r="A36" s="4" t="inlineStr">
        <is>
          <t>Forfeiture of restricted stock grants (shares)</t>
        </is>
      </c>
      <c r="C36" s="5" t="n">
        <v>-13300</v>
      </c>
    </row>
    <row r="37">
      <c r="A37" s="4" t="inlineStr">
        <is>
          <t>Forfeiture of restricted stock grants</t>
        </is>
      </c>
      <c r="C37" s="6" t="n">
        <v>-2485647</v>
      </c>
      <c r="D37" s="5" t="n">
        <v>2485647</v>
      </c>
    </row>
    <row r="38">
      <c r="A38" s="4" t="inlineStr">
        <is>
          <t>Repurchase of common stock (shares)</t>
        </is>
      </c>
      <c r="C38" s="5" t="n">
        <v>-27078</v>
      </c>
    </row>
    <row r="39">
      <c r="A39" s="4" t="inlineStr">
        <is>
          <t>Repurchase of common stock</t>
        </is>
      </c>
      <c r="B39" s="5" t="n">
        <v>-2801896</v>
      </c>
      <c r="C39" s="6" t="n">
        <v>-2801896</v>
      </c>
    </row>
    <row r="40">
      <c r="A40" s="4" t="inlineStr">
        <is>
          <t>Net income</t>
        </is>
      </c>
      <c r="B40" s="5" t="n">
        <v>12200690</v>
      </c>
      <c r="E40" s="5" t="n">
        <v>12200690</v>
      </c>
    </row>
    <row r="41">
      <c r="A41" s="4" t="inlineStr">
        <is>
          <t>Ending balance (shares) at Jun. 30, 2020</t>
        </is>
      </c>
      <c r="C41" s="5" t="n">
        <v>3212924</v>
      </c>
    </row>
    <row r="42">
      <c r="A42" s="4" t="inlineStr">
        <is>
          <t>Ending Balance at Jun. 30, 2020</t>
        </is>
      </c>
      <c r="B42" s="5" t="n">
        <v>200151266</v>
      </c>
      <c r="C42" s="6" t="n">
        <v>86189846</v>
      </c>
      <c r="D42" s="5" t="n">
        <v>-17103472</v>
      </c>
      <c r="E42" s="5" t="n">
        <v>131064892</v>
      </c>
    </row>
    <row r="43">
      <c r="A43" s="4" t="inlineStr">
        <is>
          <t>Beginning balance attributable to redeemable noncontrolling Interests at Mar. 31, 2020</t>
        </is>
      </c>
      <c r="B43" s="5" t="n">
        <v>9554350</v>
      </c>
    </row>
    <row r="44">
      <c r="A44" s="3" t="inlineStr">
        <is>
          <t>Increase (Decrease) in Temporary Equity [Roll Forward]</t>
        </is>
      </c>
    </row>
    <row r="45">
      <c r="A45" s="4" t="inlineStr">
        <is>
          <t>Net Income Attributable to Redeemable Noncontrolling Interest</t>
        </is>
      </c>
      <c r="B45" s="5" t="n">
        <v>-1437789</v>
      </c>
    </row>
    <row r="46">
      <c r="A46" s="4" t="inlineStr">
        <is>
          <t>Net subscriptions of consolidated funds</t>
        </is>
      </c>
      <c r="B46" s="5" t="n">
        <v>-1420417</v>
      </c>
    </row>
    <row r="47">
      <c r="A47" s="4" t="inlineStr">
        <is>
          <t>Ending balance attributable to redeemable noncontrolling Interests at Jun. 30, 2020</t>
        </is>
      </c>
      <c r="B47" s="6" t="n">
        <v>9571722</v>
      </c>
    </row>
    <row r="48">
      <c r="A48" s="4" t="inlineStr">
        <is>
          <t>Beginning balance (shares) at Dec. 31, 2020</t>
        </is>
      </c>
      <c r="B48" s="5" t="n">
        <v>3168823</v>
      </c>
      <c r="C48" s="5" t="n">
        <v>3168823</v>
      </c>
    </row>
    <row r="49">
      <c r="A49" s="4" t="inlineStr">
        <is>
          <t>Beginning Balance at Dec. 31, 2020</t>
        </is>
      </c>
      <c r="B49" s="6" t="n">
        <v>184080753</v>
      </c>
      <c r="C49" s="6" t="n">
        <v>80810946</v>
      </c>
      <c r="D49" s="5" t="n">
        <v>-14748118</v>
      </c>
      <c r="E49" s="5" t="n">
        <v>118017925</v>
      </c>
    </row>
    <row r="50">
      <c r="A50" s="3" t="inlineStr">
        <is>
          <t>Increase (Decrease) in Stockholders' Equity [Roll Forward]</t>
        </is>
      </c>
    </row>
    <row r="51">
      <c r="A51" s="4" t="inlineStr">
        <is>
          <t>Issuance of restricted stock grants (shares)</t>
        </is>
      </c>
      <c r="C51" s="5" t="n">
        <v>67777</v>
      </c>
    </row>
    <row r="52">
      <c r="A52" s="4" t="inlineStr">
        <is>
          <t>Issuance of restricted stock grants</t>
        </is>
      </c>
      <c r="C52" s="6" t="n">
        <v>10712315</v>
      </c>
      <c r="D52" s="5" t="n">
        <v>-10712315</v>
      </c>
    </row>
    <row r="53">
      <c r="A53" s="4" t="inlineStr">
        <is>
          <t>Amortization of restricted stock grants</t>
        </is>
      </c>
      <c r="B53" s="5" t="n">
        <v>3108995</v>
      </c>
      <c r="D53" s="5" t="n">
        <v>3108995</v>
      </c>
    </row>
    <row r="54">
      <c r="A54" s="4" t="inlineStr">
        <is>
          <t>Issuance of stock grants (in shares)</t>
        </is>
      </c>
      <c r="C54" s="5" t="n">
        <v>3681</v>
      </c>
    </row>
    <row r="55">
      <c r="A55" s="4" t="inlineStr">
        <is>
          <t>Issuance of stock grants</t>
        </is>
      </c>
      <c r="B55" s="5" t="n">
        <v>529806</v>
      </c>
      <c r="C55" s="6" t="n">
        <v>529806</v>
      </c>
    </row>
    <row r="56">
      <c r="A56" s="4" t="inlineStr">
        <is>
          <t>Issuance of common stock related to 401k plan match (in shares)</t>
        </is>
      </c>
      <c r="C56" s="5" t="n">
        <v>296</v>
      </c>
    </row>
    <row r="57">
      <c r="A57" s="4" t="inlineStr">
        <is>
          <t>Issuance of common stock related to 401k plan match</t>
        </is>
      </c>
      <c r="B57" s="5" t="n">
        <v>48000</v>
      </c>
      <c r="C57" s="6" t="n">
        <v>48000</v>
      </c>
    </row>
    <row r="58">
      <c r="A58" s="4" t="inlineStr">
        <is>
          <t>Issuance of common stock related to employee stock purchase plan (in shares)</t>
        </is>
      </c>
      <c r="C58" s="5" t="n">
        <v>3083</v>
      </c>
    </row>
    <row r="59">
      <c r="A59" s="4" t="inlineStr">
        <is>
          <t>Issuance of common stock related to employee stock purchase plan</t>
        </is>
      </c>
      <c r="B59" s="5" t="n">
        <v>525374</v>
      </c>
      <c r="C59" s="6" t="n">
        <v>525374</v>
      </c>
    </row>
    <row r="60">
      <c r="A60" s="4" t="inlineStr">
        <is>
          <t>Shares withheld related to employee tax withholding (in shares)</t>
        </is>
      </c>
      <c r="C60" s="5" t="n">
        <v>-4482</v>
      </c>
    </row>
    <row r="61">
      <c r="A61" s="4" t="inlineStr">
        <is>
          <t>Shares withheld related to employee tax withholding</t>
        </is>
      </c>
      <c r="B61" s="5" t="n">
        <v>-687583</v>
      </c>
      <c r="C61" s="6" t="n">
        <v>-687583</v>
      </c>
    </row>
    <row r="62">
      <c r="A62" s="4" t="inlineStr">
        <is>
          <t>Forfeiture of restricted stock grants (shares)</t>
        </is>
      </c>
      <c r="C62" s="5" t="n">
        <v>-18397</v>
      </c>
    </row>
    <row r="63">
      <c r="A63" s="4" t="inlineStr">
        <is>
          <t>Forfeiture of restricted stock grants</t>
        </is>
      </c>
      <c r="C63" s="6" t="n">
        <v>-3121613</v>
      </c>
      <c r="D63" s="5" t="n">
        <v>3121613</v>
      </c>
    </row>
    <row r="64">
      <c r="A64" s="4" t="inlineStr">
        <is>
          <t>Repurchase of common stock (shares)</t>
        </is>
      </c>
      <c r="C64" s="5" t="n">
        <v>-12759</v>
      </c>
    </row>
    <row r="65">
      <c r="A65" s="4" t="inlineStr">
        <is>
          <t>Repurchase of common stock</t>
        </is>
      </c>
      <c r="B65" s="5" t="n">
        <v>-1928651</v>
      </c>
      <c r="C65" s="6" t="n">
        <v>-1928651</v>
      </c>
    </row>
    <row r="66">
      <c r="A66" s="4" t="inlineStr">
        <is>
          <t>Cash dividend paid of $1.00 per share</t>
        </is>
      </c>
      <c r="B66" s="5" t="n">
        <v>-6343500</v>
      </c>
      <c r="E66" s="5" t="n">
        <v>-6343500</v>
      </c>
    </row>
    <row r="67">
      <c r="A67" s="4" t="inlineStr">
        <is>
          <t>Net income</t>
        </is>
      </c>
      <c r="B67" s="6" t="n">
        <v>30573341</v>
      </c>
      <c r="E67" s="5" t="n">
        <v>30573341</v>
      </c>
    </row>
    <row r="68">
      <c r="A68" s="4" t="inlineStr">
        <is>
          <t>Ending balance (shares) at Jun. 30, 2021</t>
        </is>
      </c>
      <c r="B68" s="5" t="n">
        <v>3208022</v>
      </c>
      <c r="C68" s="5" t="n">
        <v>3208022</v>
      </c>
    </row>
    <row r="69">
      <c r="A69" s="4" t="inlineStr">
        <is>
          <t>Ending Balance at Jun. 30, 2021</t>
        </is>
      </c>
      <c r="B69" s="6" t="n">
        <v>209906535</v>
      </c>
      <c r="C69" s="6" t="n">
        <v>86888594</v>
      </c>
      <c r="D69" s="5" t="n">
        <v>-19229825</v>
      </c>
      <c r="E69" s="5" t="n">
        <v>142247766</v>
      </c>
    </row>
    <row r="70">
      <c r="A70" s="4" t="inlineStr">
        <is>
          <t>Beginning balance attributable to redeemable noncontrolling Interests at Dec. 31, 2020</t>
        </is>
      </c>
      <c r="B70" s="5" t="n">
        <v>9372333</v>
      </c>
    </row>
    <row r="71">
      <c r="A71" s="3" t="inlineStr">
        <is>
          <t>Increase (Decrease) in Temporary Equity [Roll Forward]</t>
        </is>
      </c>
    </row>
    <row r="72">
      <c r="A72" s="4" t="inlineStr">
        <is>
          <t>Net Income Attributable to Redeemable Noncontrolling Interest</t>
        </is>
      </c>
      <c r="B72" s="5" t="n">
        <v>-1315810</v>
      </c>
    </row>
    <row r="73">
      <c r="A73" s="4" t="inlineStr">
        <is>
          <t>Net subscriptions of consolidated funds</t>
        </is>
      </c>
      <c r="B73" s="5" t="n">
        <v>3531713</v>
      </c>
    </row>
    <row r="74">
      <c r="A74" s="4" t="inlineStr">
        <is>
          <t>Ending balance attributable to redeemable noncontrolling Interests at Jun. 30, 2021</t>
        </is>
      </c>
      <c r="B74" s="5" t="n">
        <v>14219856</v>
      </c>
    </row>
    <row r="75">
      <c r="A75" s="4" t="inlineStr">
        <is>
          <t>Beginning balance (shares) at Mar. 31, 2021</t>
        </is>
      </c>
      <c r="C75" s="5" t="n">
        <v>3197634</v>
      </c>
    </row>
    <row r="76">
      <c r="A76" s="4" t="inlineStr">
        <is>
          <t>Beginning Balance at Mar. 31, 2021</t>
        </is>
      </c>
      <c r="B76" s="5" t="n">
        <v>194441078</v>
      </c>
      <c r="C76" s="6" t="n">
        <v>85303452</v>
      </c>
      <c r="D76" s="5" t="n">
        <v>-19440920</v>
      </c>
      <c r="E76" s="5" t="n">
        <v>128578546</v>
      </c>
    </row>
    <row r="77">
      <c r="A77" s="3" t="inlineStr">
        <is>
          <t>Increase (Decrease) in Stockholders' Equity [Roll Forward]</t>
        </is>
      </c>
    </row>
    <row r="78">
      <c r="A78" s="4" t="inlineStr">
        <is>
          <t>Issuance of restricted stock grants (shares)</t>
        </is>
      </c>
      <c r="C78" s="5" t="n">
        <v>15343</v>
      </c>
    </row>
    <row r="79">
      <c r="A79" s="4" t="inlineStr">
        <is>
          <t>Issuance of restricted stock grants</t>
        </is>
      </c>
      <c r="C79" s="6" t="n">
        <v>2551601</v>
      </c>
      <c r="D79" s="5" t="n">
        <v>-2551601</v>
      </c>
    </row>
    <row r="80">
      <c r="A80" s="4" t="inlineStr">
        <is>
          <t>Amortization of restricted stock grants</t>
        </is>
      </c>
      <c r="B80" s="5" t="n">
        <v>1711863</v>
      </c>
      <c r="D80" s="5" t="n">
        <v>1711863</v>
      </c>
    </row>
    <row r="81">
      <c r="A81" s="4" t="inlineStr">
        <is>
          <t>Issuance of common stock related to 401k plan match (in shares)</t>
        </is>
      </c>
      <c r="C81" s="5" t="n">
        <v>142</v>
      </c>
    </row>
    <row r="82">
      <c r="A82" s="4" t="inlineStr">
        <is>
          <t>Issuance of common stock related to 401k plan match</t>
        </is>
      </c>
      <c r="B82" s="5" t="n">
        <v>24000</v>
      </c>
      <c r="C82" s="6" t="n">
        <v>24000</v>
      </c>
    </row>
    <row r="83">
      <c r="A83" s="4" t="inlineStr">
        <is>
          <t>Issuance of common stock related to employee stock purchase plan (in shares)</t>
        </is>
      </c>
      <c r="C83" s="5" t="n">
        <v>3083</v>
      </c>
    </row>
    <row r="84">
      <c r="A84" s="4" t="inlineStr">
        <is>
          <t>Issuance of common stock related to employee stock purchase plan</t>
        </is>
      </c>
      <c r="B84" s="5" t="n">
        <v>525374</v>
      </c>
      <c r="C84" s="6" t="n">
        <v>525374</v>
      </c>
    </row>
    <row r="85">
      <c r="A85" s="4" t="inlineStr">
        <is>
          <t>Shares withheld related to employee tax withholding (in shares)</t>
        </is>
      </c>
      <c r="C85" s="5" t="n">
        <v>-2753</v>
      </c>
    </row>
    <row r="86">
      <c r="A86" s="4" t="inlineStr">
        <is>
          <t>Shares withheld related to employee tax withholding</t>
        </is>
      </c>
      <c r="B86" s="5" t="n">
        <v>-429495</v>
      </c>
      <c r="C86" s="6" t="n">
        <v>-429495</v>
      </c>
    </row>
    <row r="87">
      <c r="A87" s="4" t="inlineStr">
        <is>
          <t>Forfeiture of restricted stock grants (shares)</t>
        </is>
      </c>
      <c r="C87" s="5" t="n">
        <v>-5197</v>
      </c>
    </row>
    <row r="88">
      <c r="A88" s="4" t="inlineStr">
        <is>
          <t>Forfeiture of restricted stock grants</t>
        </is>
      </c>
      <c r="C88" s="6" t="n">
        <v>-1050833</v>
      </c>
      <c r="D88" s="5" t="n">
        <v>1050833</v>
      </c>
    </row>
    <row r="89">
      <c r="A89" s="4" t="inlineStr">
        <is>
          <t>Repurchase of common stock (shares)</t>
        </is>
      </c>
      <c r="C89" s="5" t="n">
        <v>-230</v>
      </c>
    </row>
    <row r="90">
      <c r="A90" s="4" t="inlineStr">
        <is>
          <t>Repurchase of common stock</t>
        </is>
      </c>
      <c r="B90" s="5" t="n">
        <v>-35505</v>
      </c>
      <c r="C90" s="6" t="n">
        <v>-35505</v>
      </c>
    </row>
    <row r="91">
      <c r="A91" s="4" t="inlineStr">
        <is>
          <t>Cash dividend paid of $1.00 per share</t>
        </is>
      </c>
      <c r="B91" s="5" t="n">
        <v>-3195610</v>
      </c>
      <c r="E91" s="5" t="n">
        <v>-3195610</v>
      </c>
    </row>
    <row r="92">
      <c r="A92" s="4" t="inlineStr">
        <is>
          <t>Net income</t>
        </is>
      </c>
      <c r="B92" s="6" t="n">
        <v>16864830</v>
      </c>
      <c r="E92" s="5" t="n">
        <v>16864830</v>
      </c>
    </row>
    <row r="93">
      <c r="A93" s="4" t="inlineStr">
        <is>
          <t>Ending balance (shares) at Jun. 30, 2021</t>
        </is>
      </c>
      <c r="B93" s="5" t="n">
        <v>3208022</v>
      </c>
      <c r="C93" s="5" t="n">
        <v>3208022</v>
      </c>
    </row>
    <row r="94">
      <c r="A94" s="4" t="inlineStr">
        <is>
          <t>Ending Balance at Jun. 30, 2021</t>
        </is>
      </c>
      <c r="B94" s="6" t="n">
        <v>209906535</v>
      </c>
      <c r="C94" s="6" t="n">
        <v>86888594</v>
      </c>
      <c r="D94" s="6" t="n">
        <v>-19229825</v>
      </c>
      <c r="E94" s="6" t="n">
        <v>142247766</v>
      </c>
    </row>
    <row r="95">
      <c r="A95" s="4" t="inlineStr">
        <is>
          <t>Beginning balance attributable to redeemable noncontrolling Interests at Mar. 31, 2021</t>
        </is>
      </c>
      <c r="B95" s="5" t="n">
        <v>10665146</v>
      </c>
    </row>
    <row r="96">
      <c r="A96" s="3" t="inlineStr">
        <is>
          <t>Increase (Decrease) in Temporary Equity [Roll Forward]</t>
        </is>
      </c>
    </row>
    <row r="97">
      <c r="A97" s="4" t="inlineStr">
        <is>
          <t>Net Income Attributable to Redeemable Noncontrolling Interest</t>
        </is>
      </c>
      <c r="B97" s="5" t="n">
        <v>-761708</v>
      </c>
    </row>
    <row r="98">
      <c r="A98" s="4" t="inlineStr">
        <is>
          <t>Net subscriptions of consolidated funds</t>
        </is>
      </c>
      <c r="B98" s="5" t="n">
        <v>2793002</v>
      </c>
    </row>
    <row r="99">
      <c r="A99" s="4" t="inlineStr">
        <is>
          <t>Ending balance attributable to redeemable noncontrolling Interests at Jun. 30, 2021</t>
        </is>
      </c>
      <c r="B99" s="6" t="n">
        <v>14219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1889151</v>
      </c>
      <c r="C4" s="6" t="n">
        <v>11110111</v>
      </c>
    </row>
    <row r="5">
      <c r="A5" s="3" t="inlineStr">
        <is>
          <t>Adjustments to reconcile net income to net cash provided by operating activities:</t>
        </is>
      </c>
    </row>
    <row r="6">
      <c r="A6" s="4" t="inlineStr">
        <is>
          <t>Depreciation</t>
        </is>
      </c>
      <c r="B6" s="5" t="n">
        <v>577706</v>
      </c>
      <c r="C6" s="5" t="n">
        <v>507737</v>
      </c>
    </row>
    <row r="7">
      <c r="A7" s="4" t="inlineStr">
        <is>
          <t>Share-based compensation</t>
        </is>
      </c>
      <c r="B7" s="5" t="n">
        <v>3268734</v>
      </c>
      <c r="C7" s="5" t="n">
        <v>3635931</v>
      </c>
    </row>
    <row r="8">
      <c r="A8" s="4" t="inlineStr">
        <is>
          <t>Decrease (increase) in accounts receivable</t>
        </is>
      </c>
      <c r="B8" s="5" t="n">
        <v>-4889865</v>
      </c>
      <c r="C8" s="5" t="n">
        <v>3230897</v>
      </c>
    </row>
    <row r="9">
      <c r="A9" s="4" t="inlineStr">
        <is>
          <t>Change in current income taxes</t>
        </is>
      </c>
      <c r="B9" s="5" t="n">
        <v>460963</v>
      </c>
      <c r="C9" s="5" t="n">
        <v>5903671</v>
      </c>
    </row>
    <row r="10">
      <c r="A10" s="4" t="inlineStr">
        <is>
          <t>Change in deferred income taxes</t>
        </is>
      </c>
      <c r="B10" s="5" t="n">
        <v>1365779</v>
      </c>
      <c r="C10" s="5" t="n">
        <v>-794862</v>
      </c>
    </row>
    <row r="11">
      <c r="A11" s="4" t="inlineStr">
        <is>
          <t>Net (gains) losses on investments</t>
        </is>
      </c>
      <c r="B11" s="5" t="n">
        <v>-10647261</v>
      </c>
      <c r="C11" s="5" t="n">
        <v>12135645</v>
      </c>
    </row>
    <row r="12">
      <c r="A12" s="4" t="inlineStr">
        <is>
          <t>Net change in securities held by Consolidated Funds</t>
        </is>
      </c>
      <c r="B12" s="5" t="n">
        <v>-14055138</v>
      </c>
      <c r="C12" s="5" t="n">
        <v>169476</v>
      </c>
    </row>
    <row r="13">
      <c r="A13" s="4" t="inlineStr">
        <is>
          <t>Decrease in accrued incentive compensation</t>
        </is>
      </c>
      <c r="B13" s="5" t="n">
        <v>-9671157</v>
      </c>
      <c r="C13" s="5" t="n">
        <v>-10265331</v>
      </c>
    </row>
    <row r="14">
      <c r="A14" s="4" t="inlineStr">
        <is>
          <t>Increase (decrease) in deferred compensation</t>
        </is>
      </c>
      <c r="B14" s="5" t="n">
        <v>1638388</v>
      </c>
      <c r="C14" s="5" t="n">
        <v>-3649491</v>
      </c>
    </row>
    <row r="15">
      <c r="A15" s="4" t="inlineStr">
        <is>
          <t>Other changes in assets and liabilities</t>
        </is>
      </c>
      <c r="B15" s="5" t="n">
        <v>2889156</v>
      </c>
      <c r="C15" s="5" t="n">
        <v>-285183</v>
      </c>
    </row>
    <row r="16">
      <c r="A16" s="4" t="inlineStr">
        <is>
          <t>Net cash provided by operating activities</t>
        </is>
      </c>
      <c r="B16" s="5" t="n">
        <v>2826456</v>
      </c>
      <c r="C16" s="5" t="n">
        <v>21698601</v>
      </c>
    </row>
    <row r="17">
      <c r="A17" s="3" t="inlineStr">
        <is>
          <t>CASH FLOWS FROM INVESTING ACTIVITIES:</t>
        </is>
      </c>
    </row>
    <row r="18">
      <c r="A18" s="4" t="inlineStr">
        <is>
          <t>Purchase of property and equipment</t>
        </is>
      </c>
      <c r="B18" s="5" t="n">
        <v>-662714</v>
      </c>
      <c r="C18" s="5" t="n">
        <v>-864508</v>
      </c>
    </row>
    <row r="19">
      <c r="A19" s="4" t="inlineStr">
        <is>
          <t>Purchase of Company sponsored investments</t>
        </is>
      </c>
      <c r="B19" s="5" t="n">
        <v>-12433151</v>
      </c>
      <c r="C19" s="5" t="n">
        <v>-11879416</v>
      </c>
    </row>
    <row r="20">
      <c r="A20" s="4" t="inlineStr">
        <is>
          <t>Proceeds from sale of Company sponsored investments</t>
        </is>
      </c>
      <c r="B20" s="5" t="n">
        <v>4566647</v>
      </c>
      <c r="C20" s="5" t="n">
        <v>24662847</v>
      </c>
    </row>
    <row r="21">
      <c r="A21" s="4" t="inlineStr">
        <is>
          <t>Net cash provided by (used in) investing activities</t>
        </is>
      </c>
      <c r="B21" s="5" t="n">
        <v>-8529218</v>
      </c>
      <c r="C21" s="5" t="n">
        <v>11918923</v>
      </c>
    </row>
    <row r="22">
      <c r="A22" s="3" t="inlineStr">
        <is>
          <t>CASH FLOWS FROM FINANCING ACTIVITIES:</t>
        </is>
      </c>
    </row>
    <row r="23">
      <c r="A23" s="4" t="inlineStr">
        <is>
          <t>Value of shares withheld related to employee tax withholding</t>
        </is>
      </c>
      <c r="B23" s="5" t="n">
        <v>-687583</v>
      </c>
      <c r="C23" s="5" t="n">
        <v>-1483030</v>
      </c>
    </row>
    <row r="24">
      <c r="A24" s="4" t="inlineStr">
        <is>
          <t>Payment of dividends</t>
        </is>
      </c>
      <c r="B24" s="5" t="n">
        <v>-6343500</v>
      </c>
      <c r="C24" s="5" t="n">
        <v>0</v>
      </c>
    </row>
    <row r="25">
      <c r="A25" s="4" t="inlineStr">
        <is>
          <t>Net subscriptions (redemptions) received from redeemable noncontrolling interest holders</t>
        </is>
      </c>
      <c r="B25" s="5" t="n">
        <v>3531713</v>
      </c>
      <c r="C25" s="5" t="n">
        <v>-1986415</v>
      </c>
    </row>
    <row r="26">
      <c r="A26" s="4" t="inlineStr">
        <is>
          <t>Repurchase of common stock</t>
        </is>
      </c>
      <c r="B26" s="5" t="n">
        <v>-1928651</v>
      </c>
      <c r="C26" s="5" t="n">
        <v>-11984473</v>
      </c>
    </row>
    <row r="27">
      <c r="A27" s="4" t="inlineStr">
        <is>
          <t>Proceeds received under employee stock purchase plan</t>
        </is>
      </c>
      <c r="B27" s="5" t="n">
        <v>413635</v>
      </c>
      <c r="C27" s="5" t="n">
        <v>0</v>
      </c>
    </row>
    <row r="28">
      <c r="A28" s="4" t="inlineStr">
        <is>
          <t>Net cash used in financing activities</t>
        </is>
      </c>
      <c r="B28" s="5" t="n">
        <v>-5014386</v>
      </c>
      <c r="C28" s="5" t="n">
        <v>-15453918</v>
      </c>
    </row>
    <row r="29">
      <c r="A29" s="3" t="inlineStr">
        <is>
          <t>CASH AND CASH EQUIVALENTS</t>
        </is>
      </c>
    </row>
    <row r="30">
      <c r="A30" s="4" t="inlineStr">
        <is>
          <t>Net change during the period</t>
        </is>
      </c>
      <c r="B30" s="5" t="n">
        <v>-10717148</v>
      </c>
      <c r="C30" s="5" t="n">
        <v>18163606</v>
      </c>
    </row>
    <row r="31">
      <c r="A31" s="4" t="inlineStr">
        <is>
          <t>At beginning of period</t>
        </is>
      </c>
      <c r="B31" s="5" t="n">
        <v>98478202</v>
      </c>
      <c r="C31" s="5" t="n">
        <v>93176253</v>
      </c>
    </row>
    <row r="32">
      <c r="A32" s="4" t="inlineStr">
        <is>
          <t>At end of period</t>
        </is>
      </c>
      <c r="B32" s="5" t="n">
        <v>87761054</v>
      </c>
      <c r="C32" s="5" t="n">
        <v>111339859</v>
      </c>
    </row>
    <row r="33">
      <c r="A33" s="3" t="inlineStr">
        <is>
          <t>Supplemental cash flow information:</t>
        </is>
      </c>
    </row>
    <row r="34">
      <c r="A34" s="4" t="inlineStr">
        <is>
          <t>Income taxes paid</t>
        </is>
      </c>
      <c r="B34" s="5" t="n">
        <v>9123643</v>
      </c>
      <c r="C34" s="5" t="n">
        <v>438440</v>
      </c>
    </row>
    <row r="35">
      <c r="A35" s="3" t="inlineStr">
        <is>
          <t>Supplemental disclosure of non-cash transactions:</t>
        </is>
      </c>
    </row>
    <row r="36">
      <c r="A36" s="4" t="inlineStr">
        <is>
          <t>Common stock issued as incentive compensation</t>
        </is>
      </c>
      <c r="B36" s="5" t="n">
        <v>529806</v>
      </c>
      <c r="C36" s="5" t="n">
        <v>3396359</v>
      </c>
    </row>
    <row r="37">
      <c r="A37" s="4" t="inlineStr">
        <is>
          <t>Charitable donation of corporate investments</t>
        </is>
      </c>
      <c r="B37" s="6" t="n">
        <v>36655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45069653</v>
      </c>
      <c r="C4" s="6" t="n">
        <v>28248929</v>
      </c>
      <c r="D4" s="6" t="n">
        <v>84084086</v>
      </c>
      <c r="E4" s="6" t="n">
        <v>60174674</v>
      </c>
    </row>
    <row r="5">
      <c r="A5" s="3" t="inlineStr">
        <is>
          <t>OPERATING EXPENSES:</t>
        </is>
      </c>
    </row>
    <row r="6">
      <c r="A6" s="4" t="inlineStr">
        <is>
          <t>Compensation and related costs, excluding deferred compensation expense (benefit)</t>
        </is>
      </c>
      <c r="B6" s="5" t="n">
        <v>18940034</v>
      </c>
      <c r="C6" s="5" t="n">
        <v>12557769</v>
      </c>
      <c r="D6" s="5" t="n">
        <v>35754975</v>
      </c>
      <c r="E6" s="5" t="n">
        <v>27974945</v>
      </c>
    </row>
    <row r="7">
      <c r="A7" s="4" t="inlineStr">
        <is>
          <t>Deferred compensation expense (benefit)</t>
        </is>
      </c>
      <c r="B7" s="5" t="n">
        <v>1511254</v>
      </c>
      <c r="C7" s="5" t="n">
        <v>3825540</v>
      </c>
      <c r="D7" s="5" t="n">
        <v>4614200</v>
      </c>
      <c r="E7" s="5" t="n">
        <v>-4330341</v>
      </c>
    </row>
    <row r="8">
      <c r="A8" s="4" t="inlineStr">
        <is>
          <t>General and administrative</t>
        </is>
      </c>
      <c r="B8" s="5" t="n">
        <v>3870965</v>
      </c>
      <c r="C8" s="5" t="n">
        <v>2899853</v>
      </c>
      <c r="D8" s="5" t="n">
        <v>6686643</v>
      </c>
      <c r="E8" s="5" t="n">
        <v>4828509</v>
      </c>
    </row>
    <row r="9">
      <c r="A9" s="4" t="inlineStr">
        <is>
          <t>Sales and marketing</t>
        </is>
      </c>
      <c r="B9" s="5" t="n">
        <v>2036856</v>
      </c>
      <c r="C9" s="5" t="n">
        <v>1148782</v>
      </c>
      <c r="D9" s="5" t="n">
        <v>3904882</v>
      </c>
      <c r="E9" s="5" t="n">
        <v>2604464</v>
      </c>
    </row>
    <row r="10">
      <c r="A10" s="4" t="inlineStr">
        <is>
          <t>Mutual fund administration</t>
        </is>
      </c>
      <c r="B10" s="5" t="n">
        <v>943669</v>
      </c>
      <c r="C10" s="5" t="n">
        <v>789316</v>
      </c>
      <c r="D10" s="5" t="n">
        <v>1824390</v>
      </c>
      <c r="E10" s="5" t="n">
        <v>1604269</v>
      </c>
    </row>
    <row r="11">
      <c r="A11" s="4" t="inlineStr">
        <is>
          <t>Total operating expenses</t>
        </is>
      </c>
      <c r="B11" s="5" t="n">
        <v>27302778</v>
      </c>
      <c r="C11" s="5" t="n">
        <v>21221260</v>
      </c>
      <c r="D11" s="5" t="n">
        <v>52785090</v>
      </c>
      <c r="E11" s="5" t="n">
        <v>32681846</v>
      </c>
    </row>
    <row r="12">
      <c r="A12" s="4" t="inlineStr">
        <is>
          <t>NET OPERATING INCOME</t>
        </is>
      </c>
      <c r="B12" s="5" t="n">
        <v>17766875</v>
      </c>
      <c r="C12" s="5" t="n">
        <v>7027669</v>
      </c>
      <c r="D12" s="5" t="n">
        <v>31298996</v>
      </c>
      <c r="E12" s="5" t="n">
        <v>27492828</v>
      </c>
    </row>
    <row r="13">
      <c r="A13" s="4" t="inlineStr">
        <is>
          <t>Investment income (loss), net</t>
        </is>
      </c>
      <c r="B13" s="5" t="n">
        <v>5877086</v>
      </c>
      <c r="C13" s="5" t="n">
        <v>11562624</v>
      </c>
      <c r="D13" s="5" t="n">
        <v>11540540</v>
      </c>
      <c r="E13" s="5" t="n">
        <v>-10835468</v>
      </c>
    </row>
    <row r="14">
      <c r="A14" s="4" t="inlineStr">
        <is>
          <t>NET INCOME BEFORE TAXES</t>
        </is>
      </c>
      <c r="B14" s="5" t="n">
        <v>23643961</v>
      </c>
      <c r="C14" s="5" t="n">
        <v>18590293</v>
      </c>
      <c r="D14" s="5" t="n">
        <v>42839536</v>
      </c>
      <c r="E14" s="5" t="n">
        <v>16657360</v>
      </c>
    </row>
    <row r="15">
      <c r="A15" s="4" t="inlineStr">
        <is>
          <t>Income tax expense</t>
        </is>
      </c>
      <c r="B15" s="5" t="n">
        <v>6017423</v>
      </c>
      <c r="C15" s="5" t="n">
        <v>4951814</v>
      </c>
      <c r="D15" s="5" t="n">
        <v>10950385</v>
      </c>
      <c r="E15" s="5" t="n">
        <v>5547249</v>
      </c>
    </row>
    <row r="16">
      <c r="A16" s="4" t="inlineStr">
        <is>
          <t>NET INCOME</t>
        </is>
      </c>
      <c r="B16" s="5" t="n">
        <v>17626538</v>
      </c>
      <c r="C16" s="5" t="n">
        <v>13638479</v>
      </c>
      <c r="D16" s="5" t="n">
        <v>31889151</v>
      </c>
      <c r="E16" s="5" t="n">
        <v>11110111</v>
      </c>
    </row>
    <row r="17">
      <c r="A17" s="4" t="inlineStr">
        <is>
          <t>Net loss (income) attributable to redeemable noncontrolling interest</t>
        </is>
      </c>
      <c r="B17" s="5" t="n">
        <v>761708</v>
      </c>
      <c r="C17" s="5" t="n">
        <v>1437789</v>
      </c>
      <c r="D17" s="5" t="n">
        <v>1315810</v>
      </c>
      <c r="E17" s="5" t="n">
        <v>-2620687</v>
      </c>
    </row>
    <row r="18">
      <c r="A18" s="4" t="inlineStr">
        <is>
          <t>NET INCOME ATTRIBUTABLE TO COMMON SHAREHOLDERS</t>
        </is>
      </c>
      <c r="B18" s="6" t="n">
        <v>16864830</v>
      </c>
      <c r="C18" s="6" t="n">
        <v>12200690</v>
      </c>
      <c r="D18" s="6" t="n">
        <v>30573341</v>
      </c>
      <c r="E18" s="6" t="n">
        <v>13730798</v>
      </c>
    </row>
    <row r="19">
      <c r="A19" s="3" t="inlineStr">
        <is>
          <t>Earnings per share attributable to common shareholders</t>
        </is>
      </c>
    </row>
    <row r="20">
      <c r="A20" s="4" t="inlineStr">
        <is>
          <t>Basic (USD per share)</t>
        </is>
      </c>
      <c r="B20" s="7" t="n">
        <v>5.28</v>
      </c>
      <c r="C20" s="7" t="n">
        <v>3.79</v>
      </c>
      <c r="D20" s="7" t="n">
        <v>9.619999999999999</v>
      </c>
      <c r="E20" s="7" t="n">
        <v>4.23</v>
      </c>
    </row>
    <row r="21">
      <c r="A21" s="4" t="inlineStr">
        <is>
          <t>Diluted (USD per share)</t>
        </is>
      </c>
      <c r="B21" s="7" t="n">
        <v>5.28</v>
      </c>
      <c r="C21" s="7" t="n">
        <v>3.79</v>
      </c>
      <c r="D21" s="7" t="n">
        <v>9.619999999999999</v>
      </c>
      <c r="E21" s="7" t="n">
        <v>4.23</v>
      </c>
    </row>
    <row r="22">
      <c r="A22" s="3" t="inlineStr">
        <is>
          <t>Weighted average shares outstanding</t>
        </is>
      </c>
    </row>
    <row r="23">
      <c r="A23" s="4" t="inlineStr">
        <is>
          <t>Basic (in shares)</t>
        </is>
      </c>
      <c r="B23" s="5" t="n">
        <v>3196501</v>
      </c>
      <c r="C23" s="5" t="n">
        <v>3220973</v>
      </c>
      <c r="D23" s="5" t="n">
        <v>3176744</v>
      </c>
      <c r="E23" s="5" t="n">
        <v>3246867</v>
      </c>
    </row>
    <row r="24">
      <c r="A24" s="4" t="inlineStr">
        <is>
          <t>Diluted (in shares)</t>
        </is>
      </c>
      <c r="B24" s="5" t="n">
        <v>3196501</v>
      </c>
      <c r="C24" s="5" t="n">
        <v>3220973</v>
      </c>
      <c r="D24" s="5" t="n">
        <v>3176744</v>
      </c>
      <c r="E24" s="5" t="n">
        <v>3246867</v>
      </c>
    </row>
    <row r="25">
      <c r="A25" s="4" t="inlineStr">
        <is>
          <t>Investment advisory</t>
        </is>
      </c>
    </row>
    <row r="26">
      <c r="A26" s="3" t="inlineStr">
        <is>
          <t>REVENUES:</t>
        </is>
      </c>
    </row>
    <row r="27">
      <c r="A27" s="4" t="inlineStr">
        <is>
          <t>Revenue</t>
        </is>
      </c>
      <c r="B27" s="6" t="n">
        <v>41716427</v>
      </c>
      <c r="C27" s="6" t="n">
        <v>26698993</v>
      </c>
      <c r="D27" s="6" t="n">
        <v>78285530</v>
      </c>
      <c r="E27" s="6" t="n">
        <v>56856673</v>
      </c>
    </row>
    <row r="28">
      <c r="A28" s="4" t="inlineStr">
        <is>
          <t>Mutual fund administration revenue, net</t>
        </is>
      </c>
    </row>
    <row r="29">
      <c r="A29" s="3" t="inlineStr">
        <is>
          <t>REVENUES:</t>
        </is>
      </c>
    </row>
    <row r="30">
      <c r="A30" s="4" t="inlineStr">
        <is>
          <t>Revenue</t>
        </is>
      </c>
      <c r="B30" s="6" t="n">
        <v>3353226</v>
      </c>
      <c r="C30" s="6" t="n">
        <v>1549936</v>
      </c>
      <c r="D30" s="6" t="n">
        <v>5798556</v>
      </c>
      <c r="E30" s="6" t="n">
        <v>3318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Diamond Hill Investment Group, Inc. (the "Company"), an Ohio corporation, derives consolidated revenue and net income from investment advisory and fund administration services. Diamond Hill Capital Management, Inc. ("DHCM"), an Ohio corporation, is a wholly owned subsidiary of the Company and a registered investment adviser.  DHCM is the investment adviser and administrator for the Diamond Hill Funds (the "Funds"), a series of open-end mutual funds.  DHCM also provides investment advisory services to a private investment fund, separately managed accounts, and other mutu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as of June 30, 2021 and December 31, 2020, and for the three- and six-month periods ended June 30, 2021 and 2020, for Diamond Hill Investment Group, Inc. and its subsidiaries (referred to in these notes to the condensed consolidated financial statements as "the Company," "management," "we," "us," and "our"), have been prepared in accordance with United States generally accepted accounting principles ("GAAP"), with the instructions to Form 10-Q, and with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s of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20 (the "2020 Form 10-K"), as filed with the SEC. Operating results for the three- and six-month periods ended June 30, 2021 are not necessarily indicative of the results the Company may expect for the full fiscal year ending December 31, 2021 (“fiscal 2021”). For further information regarding the risks to the Company's business, refer to the consolidated financial statements and notes thereto included in the 2020 Form 10-K and in “Part II – Item 1A. – Risk Factors” of this Quarterly Report on Form 10-Q. Use of Estimates The preparation of the condensed consolidated financial statements in conformity with GAAP requires Company management to make estimates and assumptions related to the reported amounts of assets and liabilities and disclosure of contingent assets and liabilities as of the date of the consolidated financial statements and the reported amounts of revenue and expense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The Trust is an open-end investment company registered under the Investment Company Act of 1940, as amended (the "1940 Act"). The Company performs its consolidation analysis at the individual Fund level and has concluded that the Funds are voting rights entities ("VREs") because the structure of the Funds is such that the shareholders are deemed to have the power through voting rights to direct the activities that most significantly impact each Fund's economic performance. To the extent material, the Funds are consolidated if Company ownership, directly or indirectly, represents a majority interest (greater than 50%). The Company records redeemable noncontrolling interest in consolidated investments for which the Company's ownership is less than 100%. The Company has consolidated the Diamond Hill Large Cap Concentrated Fund, the Diamond Hill International Fund, and the Diamond Hill Global Fund (collectively, the "Consolidated Funds") as of June 30, 2021. DHCM is the investment manager of Diamond Hill Micro Cap Fund, LP (“DHMF”), a Delaware limited partnership, and is the managing member of Diamond Hill Fund GP, LLC (the “General Partner”), which is the general partner of DHMF. DHCM is wholly owned by, and consolidated with, the Company. Further, DHCM, through its control of the General Partner, has the power to direct DHMF’s economic activities and the right to receive investment advisory fees that may be significant to DHMF. DHMF's commenced operations on June 1, 2021 and its underlying assets consist primarily of marketable securities. The Company concluded DHMF was a variable interest entity (“VIE”) given that: (i) DHCM has disproportionately less voting interest than economic interest, and (ii) DHMF's limited partners have full power to remove the General Partner (which is controlled by the Company)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valued at DHCM’s respective share of the net income or loss of DHMF.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other than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which is providing investment management and administration services to mutual funds, separately managed accounts, sub-advised funds, and a private fund. Therefore, the Company does not present disclosures relating to operating segments in annual or interim financial statements. Cash and Cash Equivalents Cash and cash equivalents include demand deposits and money market mutual funds held by DHCM.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June 30, 2021, or December 31, 2020. Accounts receivable from the Funds were $12.8 million as of June 30, 2021, and $10.5 million as of December 31, 2020. Investments Management determines the appropriate classification of its investments at the time of purchase and re-evaluates its determination for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right-of-use lease assets, computer equipment, capitalized software, furniture, and fixtures are carried at cost less accumulated depreciation. Depreciation is calculated using the straight-line method over the estimated lives of the assets. Revenue Recognition – General The Company recognizes revenue when it satisfies performance obligations under the terms of a contract with a client. The Company earns substantially all of its revenue from DHCM investment advisory and fund administration contracts. Investment advisory and administration fees, generally calculated as a percentage of assets under management ("AUM"), are recorded as revenue as services are performed. In addition to fixed fees based on a percentage of AUM, certain client accounts also provide periodic performance-based fees. Revenue earned during the three months ended June 30, 2021 and 2020 under contracts with clients include: Three Months Ended June 30, 2021 Investment advisory Mutual fund Total revenue Proprietary funds $ 30,452,474 $ 3,353,226 $ 33,805,700 Sub-advised funds and separately managed accounts 11,263,953 — 11,263,953 $ 41,716,427 $ 3,353,226 $ 45,069,653 Three Months Ended June 30, 2020 Investment advisory Mutual fund Total revenue Proprietary funds $ 19,722,742 $ 1,549,936 $ 21,272,678 Sub-advised funds and separately managed accounts 6,976,251 — 6,976,251 $ 26,698,993 $ 1,549,936 $ 28,248,929 Revenue earned during the six months ended June 30, 2021 and 2020 under contracts with clients include: Six Months Ended June 30, 2021 Investment advisory Mutual fund Total revenue Proprietary funds $ 56,963,175 $ 5,798,556 $ 62,761,731 Sub-advised funds and separately managed accounts 21,322,355 — 21,322,355 $ 78,285,530 $ 5,798,556 $ 84,084,086 Six Months Ended June 30, 2020 Investment advisory Mutual fund Total revenue Proprietary funds $ 43,177,305 $ 3,318,001 $ 46,495,306 Sub-advised funds and separately managed accounts 13,679,368 — 13,679,368 $ 56,856,673 $ 3,318,001 $ 60,174,674 Revenue Recognition – Investment Advisory Fees DHCM's investment advisory contracts with clients have a single performance obligation because the contracted services are not separately identifiable from other obligations in the contracts and, therefore, are not distinct. All performance obligations to provide investment advisory services are satisfied over time by DHCM and the Company recognizes revenue through DHCM as time passes.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services to model delivery programs in which DHCM provides its strategy model portfolio to the program sponsor. DHCM is paid a model delivery fee for its services by the program sponsor at a pre-determined rate based on assets in the program. Model delivery program revenues were $1.3 million and $0.6 million for the three months ended June 30, 2021 and 2020, and $2.2 million and $1.2 million for the six months ended June 30, 2021 and 2020, respectively. Model delivery program revenue is included in investment advisory fees in the consolidated statements of income. Revenue Recognition – Performance-Based Fees DHCM manages certain client accounts that pay performance-based fees. These fees are calculated based on client investment results over rolling five-year periods. The Company records performance-based fees when it is probable that a significant reversal of the revenue will not occur. The Company did not record any performance-based fees during either of the three- or six-month periods ended June 30, 2021 and 2020. The table below shows AUM subject to performance-based fees and the amount of performance-based fees that would be recognized based upon investment results as of June 30, 2021: As of June 30, 2021 AUM subject to performance-based fees Unearned performance-based fees Contractual Period Ending: Quarter Ending September 30, 2021 $ 391,510,444 $ 10,715,868 Quarter Ending December 31, 2021 70,457,587 265,240 Total $ 461,968,031 $ 10,981,108 The contractual end dates highlight the time remaining until the performance-based fees are scheduled to be earned. The amount of performance-based fees that would be recognized based upon investments results as of June 30, 2021, will increase or decrease based on future client investment results through the end of the contractual period. The Company cannot assure that it will earn the unearned amounts set forth above.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In fulfilling a portion of its role under the administration agreement with the Funds, DHCM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During the first quarter of 2021, Class C shares were eliminated and converted to Investor Class shares. As a result, no financing activity will be recognized in future periods. Mutual fund administration gross and net revenue are summarized below: Three Months Ended Six Months Ended 2021 2020 2021 2020 Mutual fund administration: Administration revenue, gross $ 8,103,606 $ 4,980,615 $ 15,030,019 $ 10,573,273 Fund related expense (4,750,380) (3,434,966) (9,216,537) (7,262,215) Revenue, net of related expenses 3,353,226 1,545,649 5,813,482 3,311,058 C-Share financing: Broker commission advance repayments — 66,817 33,594 130,359 Broker commission amortization — (62,530) (48,520) (123,416) Financing activity, net — 4,287 (14,926) 6,943 Mutual fund administration revenue, net $ 3,353,226 $ 1,549,936 $ 5,798,556 $ 3,318,001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See Note 8. Earnings Per Share Basic earnings per share (“EPS”) excludes dilution and is computed by dividing net income by the weighted average number of common shares outstanding for the period, which includes unvested restricted shares.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05:53Z</dcterms:created>
  <dcterms:modified xmlns:dcterms="http://purl.org/dc/terms/" xmlns:xsi="http://www.w3.org/2001/XMLSchema-instance" xsi:type="dcterms:W3CDTF">2021-07-28T20:05:53Z</dcterms:modified>
</cp:coreProperties>
</file>